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e6" sheetId="6" state="visible" r:id="rId6"/>
    <sheet xmlns:r="http://schemas.openxmlformats.org/officeDocument/2006/relationships" name="Condensed Statements of Cash Fl" sheetId="7" state="visible" r:id="rId7"/>
    <sheet xmlns:r="http://schemas.openxmlformats.org/officeDocument/2006/relationships" name="Condensed Statements of Cash F8" sheetId="8" state="visible" r:id="rId8"/>
    <sheet xmlns:r="http://schemas.openxmlformats.org/officeDocument/2006/relationships" name="Business Organization and Natur" sheetId="9" state="visible" r:id="rId9"/>
    <sheet xmlns:r="http://schemas.openxmlformats.org/officeDocument/2006/relationships" name="Initial Public Offering" sheetId="10" state="visible" r:id="rId10"/>
    <sheet xmlns:r="http://schemas.openxmlformats.org/officeDocument/2006/relationships" name="Going Concern and Management's " sheetId="11" state="visible" r:id="rId11"/>
    <sheet xmlns:r="http://schemas.openxmlformats.org/officeDocument/2006/relationships" name="Significant Accounting Policies" sheetId="12" state="visible" r:id="rId12"/>
    <sheet xmlns:r="http://schemas.openxmlformats.org/officeDocument/2006/relationships" name="Accrued Expenses and Accrued In" sheetId="13" state="visible" r:id="rId13"/>
    <sheet xmlns:r="http://schemas.openxmlformats.org/officeDocument/2006/relationships" name="Convertible Notes and Convertib" sheetId="14" state="visible" r:id="rId14"/>
    <sheet xmlns:r="http://schemas.openxmlformats.org/officeDocument/2006/relationships" name="Notes Payable and Note Payable " sheetId="15" state="visible" r:id="rId15"/>
    <sheet xmlns:r="http://schemas.openxmlformats.org/officeDocument/2006/relationships" name="Commitments and Contingencies" sheetId="16" state="visible" r:id="rId16"/>
    <sheet xmlns:r="http://schemas.openxmlformats.org/officeDocument/2006/relationships" name="Temporary Equity and Stockholde"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Accrued Expenses and Accrued 21" sheetId="21" state="visible" r:id="rId21"/>
    <sheet xmlns:r="http://schemas.openxmlformats.org/officeDocument/2006/relationships" name="Temporary Equity and Stockhol22" sheetId="22" state="visible" r:id="rId22"/>
    <sheet xmlns:r="http://schemas.openxmlformats.org/officeDocument/2006/relationships" name="Business Organization and Nat23" sheetId="23" state="visible" r:id="rId23"/>
    <sheet xmlns:r="http://schemas.openxmlformats.org/officeDocument/2006/relationships" name="Initial Public Offering (Detail" sheetId="24" state="visible" r:id="rId24"/>
    <sheet xmlns:r="http://schemas.openxmlformats.org/officeDocument/2006/relationships" name="Going Concern and Management'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ccrued Expenses and Accrued 32" sheetId="32" state="visible" r:id="rId32"/>
    <sheet xmlns:r="http://schemas.openxmlformats.org/officeDocument/2006/relationships" name="Accrued Expenses and Accrued 33" sheetId="33" state="visible" r:id="rId33"/>
    <sheet xmlns:r="http://schemas.openxmlformats.org/officeDocument/2006/relationships" name="Convertible Notes and Convert34" sheetId="34" state="visible" r:id="rId34"/>
    <sheet xmlns:r="http://schemas.openxmlformats.org/officeDocument/2006/relationships" name="Notes Payable and Note Payabl35" sheetId="35" state="visible" r:id="rId35"/>
    <sheet xmlns:r="http://schemas.openxmlformats.org/officeDocument/2006/relationships" name="Commitments and Contingencies (" sheetId="36" state="visible" r:id="rId36"/>
    <sheet xmlns:r="http://schemas.openxmlformats.org/officeDocument/2006/relationships" name="Temporary Equity and Stockhol37" sheetId="37" state="visible" r:id="rId37"/>
    <sheet xmlns:r="http://schemas.openxmlformats.org/officeDocument/2006/relationships" name="Temporary Equity and Stockhol38" sheetId="38" state="visible" r:id="rId38"/>
    <sheet xmlns:r="http://schemas.openxmlformats.org/officeDocument/2006/relationships" name="Temporary Equity and Stockhol39" sheetId="39" state="visible" r:id="rId39"/>
    <sheet xmlns:r="http://schemas.openxmlformats.org/officeDocument/2006/relationships" name="Temporary Equity and Stockhol40" sheetId="40" state="visible" r:id="rId40"/>
    <sheet xmlns:r="http://schemas.openxmlformats.org/officeDocument/2006/relationships" name="Temporary Equity and Stockhol41" sheetId="41" state="visible" r:id="rId41"/>
    <sheet xmlns:r="http://schemas.openxmlformats.org/officeDocument/2006/relationships" name="Temporary Equity and Stockhol42" sheetId="42" state="visible" r:id="rId42"/>
    <sheet xmlns:r="http://schemas.openxmlformats.org/officeDocument/2006/relationships" name="Subsequent Events (Details Naar" sheetId="43" state="visible" r:id="rId43"/>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8</t>
  </si>
  <si>
    <t>Aug. 10, 2018</t>
  </si>
  <si>
    <t>Document And Entity Information</t>
  </si>
  <si>
    <t>Entity Registrant Name</t>
  </si>
  <si>
    <t>Hancock Jaffe Laboratorie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7</t>
  </si>
  <si>
    <t>Current Assets:</t>
  </si>
  <si>
    <t>Cash</t>
  </si>
  <si>
    <t>Accounts receivable, net</t>
  </si>
  <si>
    <t>Prepaid expenses and other current assets</t>
  </si>
  <si>
    <t>Total Current Assets</t>
  </si>
  <si>
    <t>Property and equipment, net</t>
  </si>
  <si>
    <t>Intangible assets, net</t>
  </si>
  <si>
    <t>Deferred offering costs</t>
  </si>
  <si>
    <t xml:space="preserve"> </t>
  </si>
  <si>
    <t>Security deposits and other assets</t>
  </si>
  <si>
    <t>Total Assets</t>
  </si>
  <si>
    <t>Current Liabilities:</t>
  </si>
  <si>
    <t>Accounts payable</t>
  </si>
  <si>
    <t>Accrued expenses and other current liabilities</t>
  </si>
  <si>
    <t>Accrued interest - related parties</t>
  </si>
  <si>
    <t>Convertible notes payable, net of debt discount</t>
  </si>
  <si>
    <t>Convertible note payable - related party</t>
  </si>
  <si>
    <t>Notes payable</t>
  </si>
  <si>
    <t>Notes payable - related party</t>
  </si>
  <si>
    <t>Deferred revenue</t>
  </si>
  <si>
    <t>Derivative liabilities</t>
  </si>
  <si>
    <t>Total Liabilities</t>
  </si>
  <si>
    <t>Commitments and Contingencies</t>
  </si>
  <si>
    <t>Stockholders' Equity (Deficiency):</t>
  </si>
  <si>
    <t>Preferred stock, par value $0.00001, 10,000,000 shares authorized: no shares issued or outstanding</t>
  </si>
  <si>
    <t>Common stock, par value $0.00001, 50,000,000 shares authorized, 11,717,307 and 6,133,678 shares issued and outstanding as of June 30, 2018 and December 31, 2017, respectively</t>
  </si>
  <si>
    <t>Additional paid-in capital</t>
  </si>
  <si>
    <t>Accumulated deficit</t>
  </si>
  <si>
    <t>Total Stockholders' Equity (Deficiency)</t>
  </si>
  <si>
    <t>Total Liabilities, Temporary Equity and Stockholders' Equity (Deficiency)</t>
  </si>
  <si>
    <t>Redeemable Convertible Series A Preferred Stock [Member]</t>
  </si>
  <si>
    <t>Redeemable Convertible Preferred Stock</t>
  </si>
  <si>
    <t>Redeemable Convertible Series B Preferred Stock [Member]</t>
  </si>
  <si>
    <t>Condens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preferred stock, par value</t>
  </si>
  <si>
    <t>Redeemable preferred stock, shares issued</t>
  </si>
  <si>
    <t>Redeemable preferred stock, shares outstanding</t>
  </si>
  <si>
    <t>Redeemable preferred stock, liquidation preference</t>
  </si>
  <si>
    <t>Condensed Statements of Operations (Unaudited) - USD ($)</t>
  </si>
  <si>
    <t>3 Months Ended</t>
  </si>
  <si>
    <t>Jun. 30, 2017</t>
  </si>
  <si>
    <t>Revenues:</t>
  </si>
  <si>
    <t>Total Revenues</t>
  </si>
  <si>
    <t>Cost of revenues</t>
  </si>
  <si>
    <t>Gross Profit</t>
  </si>
  <si>
    <t>Selling, general and administrative expenses</t>
  </si>
  <si>
    <t>Research and development expenses</t>
  </si>
  <si>
    <t>Loss from Operations</t>
  </si>
  <si>
    <t>Other Expense (Income):</t>
  </si>
  <si>
    <t>Amortization of debt discount</t>
  </si>
  <si>
    <t>Loss (gain) on extinguishment of convertible notes payable</t>
  </si>
  <si>
    <t>Interest expense, net</t>
  </si>
  <si>
    <t>Change in fair value of derivative liabilities</t>
  </si>
  <si>
    <t>Total Other Expense</t>
  </si>
  <si>
    <t>Net Loss</t>
  </si>
  <si>
    <t>Deemed dividend to preferred stockholders</t>
  </si>
  <si>
    <t>Net Loss Attributable to Common Stockholders</t>
  </si>
  <si>
    <t>Net Loss Per Basic and Diluted Common Share:</t>
  </si>
  <si>
    <t>Weighted Average Number of Common Shares Outstanding: Basic and Diluted</t>
  </si>
  <si>
    <t>Product Sales [Member]</t>
  </si>
  <si>
    <t>Royalty Income [Member]</t>
  </si>
  <si>
    <t>Contract Research - Related Party [Member]</t>
  </si>
  <si>
    <t>Condensed Statements of Changes in Stockholder's Equity (Deficiency) (Unaudited) - 6 months ended Jun. 30, 2018 - USD ($)</t>
  </si>
  <si>
    <t>Common Stock [Member]</t>
  </si>
  <si>
    <t>Additional Paid-In Capital [Member]</t>
  </si>
  <si>
    <t>Accumulated Deficit [Member]</t>
  </si>
  <si>
    <t>Total</t>
  </si>
  <si>
    <t>Balance at Dec. 31, 2017</t>
  </si>
  <si>
    <t>Balance, shares at Dec. 31, 2017</t>
  </si>
  <si>
    <t>Common stock issued in initial public offering</t>
  </si>
  <si>
    <t>[1]</t>
  </si>
  <si>
    <t>Common stock issued in initial public offering, shares</t>
  </si>
  <si>
    <t>Derivative liabilities reclassified to equity</t>
  </si>
  <si>
    <t>Preferred stock converted to common stock</t>
  </si>
  <si>
    <t>Preferred stock converted to common stock, shares</t>
  </si>
  <si>
    <t>Common stock issued in connection with May Bridge Notes</t>
  </si>
  <si>
    <t>Common stock issued in connection with May Bridge Notes, shares</t>
  </si>
  <si>
    <t>Common stock issued in satisfaction of Advisory Board fees payable</t>
  </si>
  <si>
    <t>Common stock issued in satisfaction of Advisory Board fees payable, shares</t>
  </si>
  <si>
    <t>Common stock issued upon conversion of convertible debt and interest</t>
  </si>
  <si>
    <t>Common stock issued upon conversion of convertible debt and interest, shares</t>
  </si>
  <si>
    <t>Common stock issued upon conversion of related party convertible debt and interest</t>
  </si>
  <si>
    <t>Common stock issued upon conversion of related party convertible debt and interest, shares</t>
  </si>
  <si>
    <t>Common stock issued upon exchange of related party notes payable and interest</t>
  </si>
  <si>
    <t>Common stock issued upon exchange of related party notes payable and interest, shares</t>
  </si>
  <si>
    <t>Common stock issued in satisfaction of deferred salary</t>
  </si>
  <si>
    <t>Common stock issued in satisfaction of deferred salary, shares</t>
  </si>
  <si>
    <t>Stock-based compensation: Amortization of stock options</t>
  </si>
  <si>
    <t>Stock-based compensation: Common stock granted to consultants</t>
  </si>
  <si>
    <t>Stock-based compensation: Common stock granted to consultants, shares</t>
  </si>
  <si>
    <t>Stock-based compensation: Warrants granted to consultants</t>
  </si>
  <si>
    <t>Net loss</t>
  </si>
  <si>
    <t>Balance at Jun. 30, 2018</t>
  </si>
  <si>
    <t>Balance, shares at Jun. 30, 2018</t>
  </si>
  <si>
    <t>net of offering costs of $2,554,848</t>
  </si>
  <si>
    <t>Condensed Statements of Changes in Stockholder's Equity (Deficiency) (Unaudited) (Parenthetical) - USD ($)</t>
  </si>
  <si>
    <t>Jun. 04, 2018</t>
  </si>
  <si>
    <t>Net offering cost</t>
  </si>
  <si>
    <t>Initial Public Offering [Member]</t>
  </si>
  <si>
    <t>Condensed Statements of Cash Flows (Unaudited) - USD ($)</t>
  </si>
  <si>
    <t>Cash Flows from Operating Activities</t>
  </si>
  <si>
    <t>Adjustments to reconcile net loss to net cash used in operating activities:</t>
  </si>
  <si>
    <t>Gain on extinguishment of convertible notes payable</t>
  </si>
  <si>
    <t>Stock-based compensation</t>
  </si>
  <si>
    <t>Depreciation and amortization</t>
  </si>
  <si>
    <t>Change in fair value of derivatives</t>
  </si>
  <si>
    <t>Changes in operating assets and liabilities:</t>
  </si>
  <si>
    <t>Inventory</t>
  </si>
  <si>
    <t>Security deposit and other assets</t>
  </si>
  <si>
    <t>Accrued expenses</t>
  </si>
  <si>
    <t>Deferred revenues</t>
  </si>
  <si>
    <t>Total adjustments</t>
  </si>
  <si>
    <t>Net Cash Used in Operating Activities</t>
  </si>
  <si>
    <t>Cash Flows from Investing Activities</t>
  </si>
  <si>
    <t>Collection of receivable for sale of assets</t>
  </si>
  <si>
    <t>Issuance of note receivable to related party</t>
  </si>
  <si>
    <t>Advances to related party</t>
  </si>
  <si>
    <t>Purchase of property and equipment</t>
  </si>
  <si>
    <t>Net Cash Used in Investing Activities</t>
  </si>
  <si>
    <t>Cash Flows from Financing Activities</t>
  </si>
  <si>
    <t>Proceeds from initial public offering, net</t>
  </si>
  <si>
    <t>Initial public offering costs paid in cash</t>
  </si>
  <si>
    <t>Repayments of notes payable</t>
  </si>
  <si>
    <t>Proceeds from issuance of note payable to related party</t>
  </si>
  <si>
    <t>Repayments of notes payable - related party</t>
  </si>
  <si>
    <t>Proceeds from issuance of notes payable, net of commission</t>
  </si>
  <si>
    <t>Proceeds from issuance of convertible notes, net of cash offering costs</t>
  </si>
  <si>
    <t>Net proceeds from issuance of redeemable Series B preferred stock and warrant</t>
  </si>
  <si>
    <t>Net Cash Provided by Financing Activities</t>
  </si>
  <si>
    <t>Net Increase (Decrease) in Cash</t>
  </si>
  <si>
    <t>Cash - Beginning of period</t>
  </si>
  <si>
    <t>Cash - End of period</t>
  </si>
  <si>
    <t>Cash Paid During the Years For:</t>
  </si>
  <si>
    <t>Interest</t>
  </si>
  <si>
    <t>Non-Cash Financing Activities</t>
  </si>
  <si>
    <t>Conversion of convertible note payable - related party and accrued interest into common stock</t>
  </si>
  <si>
    <t>Exchange of note payable - related party and accrued interest into common stock</t>
  </si>
  <si>
    <t>Fair value of placement agent warrants issued in connection with preferred stock offering included in derivative liabilities</t>
  </si>
  <si>
    <t>Fair value of warrants issued in connection with convertible debt included in derivative liabilities</t>
  </si>
  <si>
    <t>Embedded conversion option in convertible debt included in derivative liabilities</t>
  </si>
  <si>
    <t>Conversion of convertible notes payable and accrued interest into common stock</t>
  </si>
  <si>
    <t>Conversion of preferred stock into common stock</t>
  </si>
  <si>
    <t>Net of offering costs paid from escrow of $967,573</t>
  </si>
  <si>
    <t>Condensed Statements of Cash Flows (Unaudited) (Parenthetical)</t>
  </si>
  <si>
    <t>Jun. 30, 2018USD ($)</t>
  </si>
  <si>
    <t>Net of offering costs paid from escrow</t>
  </si>
  <si>
    <t>Business Organization and Nature of Operations</t>
  </si>
  <si>
    <t>Organization, Consolidation and Presentation of Financial Statements [Abstract]</t>
  </si>
  <si>
    <t>Note 1 – Business Organization and Nature of Operations
Hancock Jaffe Laboratories, Inc. (“Hancock Jaffe” or
the “Company”) develops and sells biological tissue solutions to treat patients with coronary, vascular, end stage
renal and peripheral arterial diseases in the United States and Europe. Hancock Jaffe was incorporated in the State of Delaware
on December 22, 1999. The Company develops and manufactures implantable cardiovascular
bioprosthetic devices for patients with cardiovascular disease, peripheral arterial and venous disease, and end stage renal disease,
and has manufactured and developed the following medical devices that have, or are in the process of seeking Class III U.S. Food
and Drug Administration (“FDA”) approval:
● ProCol® Vascular Bioprosthesis;
● Bioprosthetic Heart Valve;
● Coronary Artery Bypass Graft, an “off the shelf” device, Coreograft™; and
● Bioprosthetic Venous Valve, the VenoValve™. The Company also realizes sub-contract manufacturing and royalty
revenue from sales of the ProCol® Vascular Bioprosthesis for hemodialysis patients with end stage renal disease, which has
been approved by the FDA, as well as revenue from research and development services performed on behalf of Hancock Jaffe Laboratory
Aesthetics, Inc. (“HJLA”), pursuant to a Development and Manufacturing Agreement dated April 1, 2016. On October 31, 2017, our Board of Directors approved a 1 for 2
reverse stock split of the Company’s common stock, which was effected on December 14, 2017. Per share and share amounts
presented herein have been adjusted for all periods presented to give retroactive effect to the aforementioned stock splits.</t>
  </si>
  <si>
    <t>Initial Public Offering</t>
  </si>
  <si>
    <t>Note 2 - Initial Public Offering On May 30, 2018, the Company’s registration
statement on Form S-1 relating to its initial public offering of its common stock (the “IPO”) was declared effective
by the Securities and Exchange Commission (“SEC”). The Company completed its initial public offering of 1,500,000 units
(the “Units”) at $5.00 per unit on June 4, 2018, each consisting of one share of the Company’s common stock,
par value $0.00001 per share (the “Common Stock”), and a warrant to purchase one share of common stock with an exercise
price of $6.00 per share. Aggregate gross proceeds from the IPO were $7,500,000, before underwriting discounts and commissions. In connection with the IPO, on June 1, 2018, the Company filed an
Amended and Restated Certificate of Incorporation (the “Restated Certificate”) with the Secretary of State of the State
of Delaware and adopted Amended and Restated Bylaws (the “Restated Bylaws”). The Company’s Board of Directors
and stockholders previously approved the Restated Certificate and the Restated Bylaws to be effective immediately prior to the
closing of the IPO. On June 8, 2018, the underwriters notified the Company of their
exercise in full of their option to purchase an additional 225,000 Units (the “Additional Units”) to cover over-allotments.
On June 12, 2018, the underwriters purchased the Additional Units at the IPO price of $5.00 per Unit, generating $1,125,000 in
gross proceeds before underwriting discounts and commissions. Pursuant to the Restated Certificate, the Company is authorized
to issue an aggregate of 60,000,000 shares of stock, of which 50,000,000 shares are designated as common stock, and 10,000,000
shares are designated as preferred stock (see Note 9 – Temporary Equity and Stockholders’ Equity (Deficiency)).</t>
  </si>
  <si>
    <t>Going Concern and Management's Liquidity Plan</t>
  </si>
  <si>
    <t>Going Concern and Management' s Liquidity Plan</t>
  </si>
  <si>
    <t>Note 3 – Going Concern and Management’s
Liquidity Pla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The Company
incurred a net loss of $9,792,900 during the six months ended June 30, 2018 and had an accumulated deficit of $45,312,719 at June
30, 2018. Cash used in operating activities was $3,166,481 for the six months ended June 30, 2018. The aforementioned factors raise
substantial doubt about the Company’s ability to continue as a going concern within one year after the issuance date of the
financial statements. As of June 30, 2018, Hancock Jaffe had a cash
balance of $5,942,424 and working capital of $3,513,936. The Company expects to continue incurring losses for the foreseeable
future and will need to raise additional capital to sustain its operations, pursue its product development initiatives and penetrate
markets for the sale of its products. Historically, the Company has been successful in raising funds
to support its capital needs. Management believes that the Company has access to capital resources through possible public or
private equity offerings, debt financings, corporate collaborations or other means; however, the Company cannot provide any assurance
that it will be able to raise additional capital or obtain new financing on commercially acceptable terms. Such a plan could have
a material adverse effect on the Company’s business, financial condition and results of operations, and ultimately the Company
could be forced to discontinue its operations, liquidate and/or seek reorganization in bankruptcy. These financial statements
do not include any adjustments that might result from the outcome of this uncertainty.</t>
  </si>
  <si>
    <t>Significant Accounting Policies</t>
  </si>
  <si>
    <t>Accounting Policies [Abstract]</t>
  </si>
  <si>
    <t>Note 4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June 30, 2018, and for the
three and six months ended June 30, 2018 and 2017. The results of operations for the three and six months ended June 30, 2018 are
not necessarily indicative of the operating results for the full year. These unaudited condensed financial statements should be
read in conjunction with the financial statements and notes thereto for the year ended December 31, 2017 included in the Company’s
Form S-1/A filed with the SEC on May 30, 2018. The condensed balance sheet as of December 31, 2017 has been derived from the Company’s
audi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 Deferred Offering Costs Deferred offering costs, which primarily consist of direct, incremental
professional fees relating to pending initial public offerings, are capitalized within non-current assets and are offset against
the proceeds upon the consummation of the offering. Deferred offering costs of $2,554,848, consisting primarily of legal, accounting
and underwriting fees, were charged to additional paid in capital upon the consummation of
the IPO on June 4, 2018. Investments Equity investments over which the Company exercises significant
influence, but does not control, are accounted for using the equity method, whereby investment accounts are increased (decreased)
for the Company’s proportionate share of income (losses), but investment accounts are not reduced below zero. The Company holds a 28.5% ownership investment, consisting of founders’
shares acquired at nominal cost, in Hancock Jaffe Laboratory Aesthetics, Inc. (“HJLA”). To date, HJLA has recorded
cumulative losses. Since the Company’s investment is recorded at $0, the Company has not recorded its proportionate share
of HJLA’s losses. If HJLA reports net income in future years, the Company will apply the equity method only after its share
of HJLA’s net income equals its share of net losses previously incurred. 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 The fair value of derivative liabilities as of June 30, 2018 and
December 31, 2017, by level within the fair value hierarchy appears below:
Description: Quoted Prices in Active Markets for Identical Assets or Liabilities (Level 1) Significant Other Observable Inputs (Level 2) Significant Unobservable Inputs (Level 3)
Derivative liabilities - Preferred Stock Series A Warrants
June 30, 2018 $ - $ - $ -
December 31, 2017 $ - $ - $ 541,990
Derivative liabilities - Preferred Stock Series B Warrants
June 30, 2018 $ - $ - $ -
December 31, 2017 $ - $ - $ 60,551
Derivative liabilities - Convertible Debt Warrants
June 30, 2018 $ - $ - $ -
December 31, 2017 $ - $ - $ 1,298,012
Derivative liabilities - Convertible Debt Embedded Conversion Feature
June 30, 2018 $ - $ - $ -
December 31, 2017 $ - $ - $ 1,176,365 The following table sets forth a summary of the changes in the fair
value of Level 3 derivative liabilities that are measured at fair value on a recurring basis:
Derivative
Liabilities
Balance - January 1, 2018 $ 3,076,918
Issuance of derivative liabilities - convertible debt warrants 1,942,362
Issuance of derivative liabilities - convertible debt embedded conversion feature 3,652,588
Extinguishment of derivative liabilities upon debt modification (2,420,390 )
Change in fair value of derivative liabilities (191,656 )
Extinguishment of derivative liabilities upon conversion of debt (2,465,820 )
Reclassification of warrant derivatives to equity (3,594,002 )
Balance - June 30, 2018 $ - Preferred Stock The Company applies the accounting standards for distinguishing
liabilities from equity under U.S. GAAP when determining the classification and measurement of its Series A and Series B Preferred
Stock (together, the “Preferred Stock”). Preferred stock subject to mandatory redemption is classified as a liability
instrument and is measured at fair value. Conditionally redeemable preferred stock (including preferred shares that feature redemption
rights that are either within the control of the holder or subject to redemption upon the occurrence of uncertain events not solely
within the Company’s control) is classified as temporary equity. At all other times, preferred stock is classified as permanent
equity. As of the issuance date, the carrying amount of the Preferred Stock was less than the redemption value. If the Company
were to determine that redemption was probable, the carrying value would be increased by periodic accretions such that the carrying
value would equal the redemption amount at the earliest redemption date. Such accretion would be recorded as a preferred stock
dividend (see Note 9 – Temporary Equity and Stockholders’ Equity (Deficiency)). Derivative Liabilitie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On June 4, 2018, in connection with the Company’s IPO, all
of its previously issued convertible notes were converted and paid in full The Company recorded a gain
(loss) on the change in fair value of derivative liabilities of $227,279 and $191,656 during the three and six months ended June
30, 2018, respectively, and $22,147 and $(1,622) during the three and six months ended June 30, 2017, respectively. Convertible Notes The convertible notes payable discussed in Note 6 – Convertible
Notes and Convertible Note – Related Party, had a conversion price that could be adjusted based on the Company’s stock
price, which resulted in the conversion feature being recorded as a derivative liability and a debt discount. The debt discount
was amortized to interest expense over the life of the respective note, using the effective interest method. On June 4, 2018, principal of $10,000 owed on the Convertible Notes
was paid in cash, and all of the remaining principal and interest owed pursuant to the Convertible Notes were converted into common
stock in connection with the Company’s IPO. The conversion of the Convertible Notes was deemed to be a debt extinguishment;
accordingly, the warrant and embedded conversion option derivative liabilities were remeasured to fair value on June 4, 2018 and
reclassified to additional paid in capital (See Derivative Liabilities, above). Net Loss per Share The Company computes basic and diluted loss per share by dividing
net loss attributable to common stockholders by the weighted average number of common stock outstanding during the period. Net
loss income attributable to common stockholders consists of net loss, adjusted for the convertible preferred stock deemed dividend
resulting from the 8% cumulative dividend on the Preferred Stock and the beneficial conversion feature recorded in connection
with the conversion of the Preferred Stock (see Note 9 – Temporary Equity and Stockholders’ Equity (Deficiency). Basic and diluted net loss per common share are the same since
the inclusion of common stock issuable pursuant to the exercise of warrants and options, plus the conversion of preferred stock
or convertible notes, in the calculation of diluted net loss per common shares would have been anti-dilutive. The following table summarizes net loss attributable to common stockholders
used in the calculation of basic and diluted loss per common share:
For the Three Months Ended For the Six Months Ended
June 30, June 30,
2018 2017 2018 2017
Net loss $ (5,045,413 ) $ (1,248,912 ) $ (9,792,900 ) $ (2,412,562 )
Deemed dividend to Series A and B preferred stockholders (3,180,860 ) (113,779 ) (3,310,001 ) (214,911 )
Net loss attributable to common stockholders $ (8,226,273 ) $ (1,362,691 ) $ (13,102,901 ) $ (2,627,473 ) The following table summarizes the number of potentially dilutive
common stock equivalents excluded from the calculation of diluted net loss per common share as of June 30, 2018 and 2017:
June 30,
2018 2017
Shares of common stock issuable upon conversion of preferred stock - 566,413
Shares of common stock issuable upon exercise of preferred stock warrants and the subsequent conversion of the preferred stock issued therewith - 51,902
Shares of common stock issuable upon the conversion of convertible debt - 83,334
Shares of common stock issuable upon exercise of warrants 3,792,047 266,903
Shares of common stock issuable upon exercise of options 1,502,000 1,296,000
Potentially dilutive common stock equivalents excluded from diluted net loss per share 5,294,047 2,264,552 Revenue Recognition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The Company adopted Topic 606
using a modified retrospective approach and will be applied prospectively in the Company’s financial statements from January
1, 2018 forward. Revenues under Topic 606 are required to be recognized either at a “point in time” or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Company’s
revenue recognized in the accompanying condensed statements of operations:
For the Three Months Ended For the Six Months Ended
June 30, June 30,
2018 2017 2018 2017
Product sales $ - $ - $ - $ 152,400
Royalty income 28,963 38,800 60,028 66,708
Contract research - related party 54,400 - 54,400 -
Total Revenues $ 83,363 $ 38,800 $ 114,428 $ 219,108 Revenue from sales of products is recognized at the point where
the customer obtains control of the goods and the Company satisfies its performance obligation, which generally is at the time
the product is shipped to the customer. Royalty revenue, which is based on resales of ProCol Vascular Bioprosthesis to third-parties,
will be recorded when the third-party sale occurs and the performance obligation has been satisfied. Contract research and development
revenue is recognized over time using an input model, based on labor hours incurred to perform the research services, since labor
hours incurred over time is thought to best reflect the transfer of service.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June 30, 2018.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49,000 and $103,400 as of June 30, 2018 and December
31, 2017, respectively, related to cash received in advance for contract research and development services. The Company expects
to satisfy its remaining performance obligations for contract research and development services and recognize the deferred revenue
over the next twelve months. 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Concentrations The Company maintains cash with major financial institutions. Cash
held in United States bank institutions is currently insured by the Federal Deposit Insurance Corporation (“FDIC”)
up to $250,000 at each institution. There were aggregate uninsured cash balances of $5,692,424 at June 30, 2018. There were no
cash balances in excess of federally insured amounts at December 31, 2017. During the three and six months ended June 30, 2017, all of the
Company’s revenues from continuing operations were from the sub-contract manufacture of product to for LeMaitre Vascular,
Inc. (“LeMaitre”), and royalties earned from the sale of product by LeMaitre, with whom the Company entered a Post-Acquisition
Supply Agreement effective March 18, 2016. During the three and six months ended June 30, 2018, 35% and 52% of the Company’s
revenues from continuing operations were from royalties earned from the sale of product by LeMaitre. The Company did not recognize
any subcontract manufacturing revenues during the three and six months ended June 30, 2018. During the three and six months ended
June 30, 2018, 65% and 48%, respectively, of the Company’s revenues were earned from contract research and development services
performed for HJLA. 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0 - Subsequent Events.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financial statements In August 2016, the FASB issued ASU 2016-15, “Statement of
Cash Flows - Classification of Certain Cash Receipts and Cash Payments (Topic 230)”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adoption of ASU 2016-15 did not have a material impact on the Company’s financial statements. In May 2017, the FASB issued ASU No. 2017-09, Compensation—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adoption of ASU 2017-09 did not have a material impact
on the Company’s financial statements. On June 20, 2018, the FASB issued ASU
No. 2018-07, Compensation—Stock Compensation (Topic 718) - Improvements to Nonemployee Share-Based Payment Accounting, which
simplifies accounting for share-based payment transactions resulting for acquiring goods and services from nonemployees. ASU 2018-07
is effective for fiscal years, and interim periods within those fiscal years, beginning after December 15, 2018. Early adoption
is permitted. The new standard was adopted effective April 1, 2018, using the modified retrospective
approach; however, the Company did not identify or record any adjustments to the opening balance of retained earnings on adoption.</t>
  </si>
  <si>
    <t>Accrued Expenses and Accrued Interest - Related Party</t>
  </si>
  <si>
    <t>Payables and Accruals [Abstract]</t>
  </si>
  <si>
    <t>Note 5 – Accrued Expenses and Accrued
Interest – Related Party As of June 30, 2018 and December 31, 2017,
accrued expenses consist of the following:
June 30, December 31,
2018 2017
Accrued compensation costs $ 652,185 $ 556,118
Accrued professional fees 184,232 235,654
Deferred rent 14,934 4,978
Accrued interest - 101,050
Accrued franchise taxes 25,607 -
Accrued stock-based compensation 255,062 -
Other accrued expenses 52,776 5,794
Accrued expenses $ 1,184,796 $ 903,594 Accrued interest - related parties consisted of accrued interest
on notes payable to the majority stockholder and to Leman Cardiovascular S.A. (see Note 7 - Notes Payable and Note Payable –
Related Party) totaling, in the aggregate, $0 and $20,558 at June 30, 2018 and December 31, 2017, respectively. As of June 30, 2018, the termination of employment of the Company’s
chief financial officer (the “CFO”) was deemed to be probable and, as a result, the Company accrued severance expense
of $313,650 pursuant to the terms of his employment agreement, which is included in accrued compensation costs in the table above.
The employment of the CFO was terminated effective July 20, 2018.</t>
  </si>
  <si>
    <t>Convertible Notes and Convertible Note - Related Party</t>
  </si>
  <si>
    <t>Debt Disclosure [Abstract]</t>
  </si>
  <si>
    <t>Note 6 - Convertible Notes and Convertible
Note – Related Party Convertible Notes During the period from June 15, 2017 through December 7, 2017, the
Company issued senior secured convertible promissory notes aggregating $2,750,500. The Company incurred cash offering costs of
$186,100 (including $129,030 of placement agent fees) resulting in net cash proceeds of $2,564,400. The notes, as amended on December
29, 2017 (the “2017 Convertible Notes”), matured on February 28, 2018, and bore interest at 15% per annum. The principal
and interest due on the 2017 Convertible Notes were convertible into shares of common stock at a conversion price equal to the
lesser of (i) $12.00 per share, or (ii) 70% of the highest price per common stock sold in an initial public offering (the “2017
Conversion Price”). The 2017 Convertible Notes included warrants exercisable for the number of shares of common stock equal
to 75% of the total shares issuable upon the conversion of the related 2017 Convertible Note, at a price equal to the lesser of
(i) $14.40 per share or (ii) 120% of the 2017 Conversion Price. In connection with the sale of the 2017 Convertible Notes, the
Company issued five-year warrants to the placement agent for the financing for the purchase of 15,339 shares of common stock at
an exercise price of $15.84 per share (see Note 9 – Temporary Equity and Stockholders’ Deficiency – Warrants).
The fair value of the conversion option and warrants issued in connection with the 2017 Convertible Notes had an issuance date
value of $1,175,668 and $397,211, respectively, and the aggregate of $1,572,879 was recorded as a debt discount and a derivative
liability. From January 5, 2018 through January 16, 2018, the Company issued
senior secured convertible notes (the “2018 Convertible Notes”) in the aggregate amount of $2,897,500. The Company
incurred cash offering costs of $293,750 (including $289,750 of placement agent fees) resulting in net cash proceeds of $2,603,750.
The 2018 Convertible Notes bore interest at 15% per annum and were due on February 28, 2018 (the “Maturity Date”).
The 2018 Convertible Notes were convertible into shares of common stock at a conversion price equal to the lesser of (i) $12.00
per share, or (ii) 70% of the highest price per common share sold in an initial public offering (the “2018 Conversion Price”).
The 2018 Convertible Notes include five-year warrants exercisable for the number of common stock equal to 50% of the total shares
issuable upon the conversion of the 2018 Convertible Note, at a price equal to the lesser of (i) $14.40 per share or (ii) 120%
of the 2018 Conversion price. The 2018 Convertible Notes (and accrued interest) are convertible at any time at the option of the
holder; however, if the Company consummates an IPO on or prior to the Maturity Date, the principal and interest due under the then-outstanding
2018 Convertible Notes will be automatically converted into shares of the Company’s common stock. In connection with the
sale of the 2018 Convertible Notes, the Company agreed to issue a five-year warrant to the placement agent for the financing for
the purchase of 24,146 shares of common stock, exercisable at a price equal to the 110% of the greater of (i) the price at which
the securities are issued, or (ii) the exercise price of the debt holder warrants. The fair value of the conversion option and
the warrants issued in connection with the 2018 Convertible Notes had an issuance date value of $1,239,510 and $1,046,763, respectively,
and the aggregate of $2,286,273 was recorded as a debt discount and a derivative liability. The 2017 Convertible Notes and the 2018 Convertible Notes are together,
the “Convertible Notes”. On February 28, 2018, the Convertible Notes were amended such that
the maturity date was extended to May 15, 2018, the 2017 Convertible Note warrants became exercisable for the number of shares
of common stock equal to 100% of the total shares issuable upon the conversion of the 2017 Convertible Notes and the 2018 Convertible
Note Warrants become exercisable for the number of shares of common stock equal to 75% of the total shares issuable upon the conversion
on the 2018 Convertible Notes. The amendment of the Convertible Notes was deemed to be a debt extinguishment and, as a result,
during the six months ended June 30, 2018, the Company recognized a $1,524,791 gain on extinguishment of convertible notes payable
within the accompanying statement of operations consisting of the extinguishment of $2,420,390 of derivative liabilities associated
with the embedded conversion option of the extinguished Convertible Notes, partially offset by the issue date value of additional
warrants issued (deemed to be a derivative liability) in the amount of $895,599. Additionally, the embedded conversion option within
the re-issued Convertible Notes was deemed to be a derivative liability and the relative fair value was recorded as a discount
in the amount of $2,413,079. On June 4, 2018, principal and interest of $10,000 and $267, respectively,
were paid in cash and all remaining principal and accrued interest balances of the Convertible Notes were automatically converted
into 1,650,537 shares of common stock upon the closing of the IPO at a conversion price of $3.50 per share. The conversion of the
Convertible Notes was deemed to be a debt extinguishment and, as a result, the Company recognized a $43,474 loss on extinguishment
of convertible notes payable within the accompanying statement of operations consisting of the fair value of the common stock issued
upon the conversion of the Convertible Notes of $8,252,685, less the extinguishment of $5,743,391 of principal and interest converted
and $2,465,820 of derivative liabilities associated with the embedded conversion option of the extinguished Convertible Notes. For the three months ended June 30, 2018 and 2017, interest expense
incurred in connection with the Convertible Notes was $105,658 and $6,164, respectively. Interest expense incurred in connection
with the Convertible Notes was $305,452 and $6,164 during the six months ended June 30, 2018 and 2017, respectively. Convertible Note – Related Party On June 30, 2015, the Company entered into a loan agreement with
its then-majority (78%) common stock shareholder, (the “2015 Note”). The 2015 Note had a maximum borrowing capacity
of $2,200,000 and bore interest at 3% per annum. On April 1, 2016, the 2015 Note was amended such that the 2015 Note became convertible
into shares of common stock at the option of the lender at a conversion price of $10.00 per share. During the six months ended
June 30, 2018 and 2017, the Company borrowed $0 and $311,000, respectively, under the 2015 Note. On April 26, 2018, the outstanding
principal balance and accrued interest of the 2015 Note was converted into 120,405 shares of common stock at a conversion price
of $4.30 per share. The Company incurred interest expense related to the 2015 Note of $4,613 and $6,235 during the six months
ended June 30, 2018 and 2017, respectively. For the three months ended June 30, 2018 and 2017, the Company incurred interest expense
in connection with the 2015 Note was $879 and $3,622, respectively.</t>
  </si>
  <si>
    <t>Notes Payable and Note Payable - Related Party</t>
  </si>
  <si>
    <t>Note 7 - Notes Payable and Note Payable
– Related Party Notes Payable During December 2017, the Company borrowed an aggregate of $275,000
pursuant to two promissory notes, which bore interest at 10% per annum. The notes were repaid in full during January 2018. The
Company incurred interest expense of $0 and $958 during the three and six months ended June 30, 2018 in connection with these notes. On May 15, 2018, the Company received aggregate proceeds of $722,500
in exchange for certain promissory notes (the “May Notes”) in the aggregate principal amount of $850,000 and 55,000
shares of the Company’s common stock, net of commissions of $27,500. The $27,500 commission and the original issue discount
of $100,000 were recorded as debt discount, and the relative fair value of the common stock issued in connection with the May Notes
of $228,966 was recorded as a debt discount with a corresponding credit to additional paid-in capital. The May Notes bore interest
between 0-10% per annum and were repaid in full upon the consummation of the IPO on June 4, 2018. The Company incurred $4,911 of
interest expense during the three and six months ended June 30, 2018 in connection with the May Notes. Note Payable – Related Party The Company had a note payable to a related party (the “Related
Party Note”), of which the Company’s Former President and Vice President of Operations were officers, and of which
a member of the Company’s Board of Directors is a shareholder. The Related Party Note, as amended, bore interest at 6% per
annum and matured on May 10, 2018. On April 26, 2018, the outstanding principal balance and accrued interest of the Related Party
Note was amended such that the note became convertible into common stock at a conversion price of $4.30, and on the same day,
principal and interest in the aggregate of $150,553 due in connection with the Related Party Note was converted into 35,012 shares
of common stock. The Company incurred $632 and $5,978 of interest expense during the three months ended June 30, 2018 and 2017,
respectively, and incurred interest expense of $4,078 and $12,621 during the six months ended June 30, 2018 and 2017, respectively,
in connection with the Related Party Note.</t>
  </si>
  <si>
    <t>Commitments and Contingencies Disclosure [Abstract]</t>
  </si>
  <si>
    <t>Note 8 – Commitments and Contingencies
Litigations Claims and Assessments In the normal course of business, the Company may be involved in
legal proceedings, claims and assessments arising in the ordinary course of business. The Company is not currently a party to any
legal proceedings nor is it aware of any threatened legal proceedings which are expected to have a material adverse effect on the
Company’s financial statements. The Company records legal costs associated with loss contingencies as incurred and accrues
for all probable and estimable settlements. Employment Agreements On March 20, 2018, the Company entered into an Amendment to Employment
Agreement (the “Employment Amendment”) with the CEO, pursuant to which the CEO was removed from the position of CEO
and was appointed to serve as the Company’s Chief Medical Officer Outside of the United States. The Employment Amendment
represented a change in position only; all other terms and conditions of the CEO Agreement remain in effect. Further, on March
20, 2018, the employment of the Company’s Co-CEO was terminated without cause, and the Company entered into an agreement
with a new Chief Executive Officer (the “New CEO”), which provides for an annual base salary of $400,000 as well as
standard employee insurance and other benefits (the “New CEO Agreement”). Pursuant to this agreement, the New CEO
is eligible for annual salary increases at the discretion of the board of directors as well as annual bonus payments of up to
50% of base salary, as determined by the Compensation Committee of the Board of Directors. The New CEO Agreement provides for
severance payments equal to six months of base salary in the event of termination without cause, severance payments equal to one
year of base salary if such termination occurs on or after the two-year anniversary of the effective date of the New CEO Agreement
and severance payments equal to two years of base salary if such termination occurs within 24 months of a change in control of
the Company. In addition, in connection with the New CEO Agreement, the New CEO will receive an option for the purchase of up
to 6.5% of the Company’s common stock on a fully-diluted basis as of the date of the IPO. The New CEO’s employment
with the Company is “at-will”, and may be terminated at any time, with or without cause and with or without notice
by either the New CEO or the Company.</t>
  </si>
  <si>
    <t>Temporary Equity and Stockholders' Equity (Deficiency)</t>
  </si>
  <si>
    <t>Equity [Abstract]</t>
  </si>
  <si>
    <t>Note 9 – Temporary Equity and Stockholders’
Equity (Deficiency Common Stock The Company completed the initial public
offering of its common stock on June 4, 2018. See Note 2 - Initial Public Offering. On April 26, 2018, the Company issued 44,444 shares of common stock
with an aggregate value of $200,000, in satisfaction of deferred salary to its Chief Medical Officer Outside the United States.
During June 2018, the Company issued 30,000 shares of common stock with an aggregate value of $90,000, in satisfaction of fees
payable to its Medical Advisory Board, and granted 160,000 shares of immediately vested common stock with an aggregate value of
$798,400 and 20,000 shares of common stock which will vest monthly over next twelve months to certain consultants. As of June 30,
2018, there was $96,521 of unrecognized stock-based compensation expense related to the unvested shares of common stock that will
be recognized over the remaining vesting period of one year. Preferred Stock The Company’s preferred stock had certain redemption rights
that were considered by the Company to be outside of the Company’s control. Accordingly, the Series A Preferred Stock and
Series B Preferred Stock are presented as temporary equity on the Company’s condensed balance sheets. The Series A and Series B Preferred Stock were convertible at the
option of the holder at a conversion price of $10.00 and $12.00 per share, respectively, which was reduced to $4.50 and $4.30 per
share, respectively, if the conversion resulted from a mandatory IPO conversion. On June 4, 2018, all Series A and Series B Preferred
Stock and dividends in arrears of $911,151 and $107,556, respectively, were mandatorily converted into 1,743,231 shares of common
stock, upon the completion of the IPO (see Note 2 – Initial Public Offering). In connection with the mandatory conversion
of the Preferred Stock, the Company recorded a deemed dividend equal to the number of additional shares of common stock issued
upon conversion of the Preferred Stock resulting from the reduction in the conversion price upon the mandatory IPO conversion,
multiplied times the fair value of the common stock on the commitment date. Warrants During the six months ended June 30, 2018, the Company issued five-year
warrants (“Investor Warrants”) for the purchase of 1,269,384 shares of common stock with an exercise price equal to
the lesser of (i) $12.00 per share, or (ii) 70% of the highest price per common stock sold in an initial public offering, to investors
in connection with the sale of the Convertible Notes, and issued five-year warrants for the purchase of 123,285 shares of common
stock to with an exercise price equal to 110% of the Investor Warrants exercise price to the placement agent, in connection with
the issuance of the Convertible Notes and as a result of the increase in warrant coverage in connection with the amendment to the
Convertible Notes (see Note 6 - Convertible Notes and Convertible Note – Related Party). In connection with the IPO, the
exercise price of the warrants issued to investors and the placement agent in connection with the Convertible Notes became fixed
at $4.20 per share and $4.62 per share, respectively, pursuant to the terms of the warrants. On June 4, 2018, the Company issued five-year warrants for the purchase
of 1,725,000 shares of common stock at an exercise price of $6.00 per share to purchasers of Units in the IPO and issued five-year
warrants for the purchase of 86,250 shares of common stock at an exercise price of $6.25 to the underwriter for the IPO. Further,
in connection with the IPO, warrants for the purchase of 100,570 shares of Series A Preferred Stock were amended such that they
became exercisable for the purchase of 116,912 shares of common stock at an exercise price of $4.30 per share. On June 18, 2018, the Company issued five-year warrants for the
purchase 100,000 shares of common stock to certain consultants. The warrants vested immediately, were exercisable at $5.00 per
share and had a grant date value of $179,000 using the Black-Scholes Model pricing model, with the following assumptions used:
stock price of $4.93, risk free interest rate of 2.67-2.80%, expected term of 3-5 years, volatility of 42.6% and an annual rate
of quarterly dividends of 0%. A summary of warrant activity during the six months ended June 30, 2018 is presented below:
Series A Preferred Stock Common Stock
Number of Warrants Weighted Average Exercise Price Weighted Average Remaining Life in Years Intrinsic Value Number of Warrants Weighted Average Exercise Price Weighted Average Remaining Life in Years Intrinsic Value
Outstanding, January 1, 2018 100,570 $ 5.00 371,216 $ 13.21
Issued - - 3,303,919 6.02
Exercised - - - -
Cancelled - - - -
Amendment of placement agent warrants [1] (100,570 ) 5.00 116,912 4.30
Outstanding, June 30, 2018 - $ - - $ - 3,792,047 $ 5.48 [2] 4.6 $ -
Exercisable, June 30, 2018 - $ - - $ - 3,792,047 $ 5.48 4.6 $ -
[1] In connection with the IPO, placement agent warrants for the purchase of Series A Preferred Stock were amended such that the warrants became exercisable for the number of common stock that would have been issued upon the exercise of the Series A warrant and subsequent conversion to common stock upon the consummation of the IPO. The exercise price was amended to the price equal to the total proceeds that would have been required upon the exercise of the original warrant, divided by the amended number of warrant shares.
[2] Pursuant to the terms of the warrant, the exercise price of the warrants issued to investors and the placement agent in connection with the sale of the Convertible Notes became fixed at $4.20 per share and $4.62 per share, respectively, at the date of the IPO, based upon the price of stock issued in the IPO. A summary of outstanding and exercisable warrants
as of June 30, 2018 is presented below:
Warrants Outstanding Warrants Exercisable
Exercise Price Exercisable Into Outstanding Number of Warrants Weighted Average Remaining Life in Years Exercisable Number of Warrants
$ 12.00 Common Stock 183,963 5.0 183,963
$ 4.30 Common Stock 116,912 2.7 116,912
$ 6.25 Common Stock 86,250 4.9 86,250
$ 6.00 Common Stock 1,725,000 4.9 1,725,000
$ 5.00 Common Stock 100,000 5.0 100,000
$ 4.62 Common Stock 138,624 4.4 138,624
$ 4.20 Common Stock 1,441,298 4.3 1,441,298
3,792,047 3,792,047 Stock Options On June 18, 2018, the Company granted non-qualified stock options
for the purchase of 80,000 shares of common stock at an exercise price of $4.93 to members of its Medical Advisory Board. The options
have a ten-year term and vest monthly over two years. The options had grant date value of $2.21 per share for an aggregate grant
date value of $176,800, using the Black Scholes method with the following assumptions used: stock price of $4.93, risk-free interest
rate of 2.85%, volatility of 42.6%, annual rate of quarterly dividends of 0%, and a contractual term of six years. A summary of
the option activity during the six months ended June 30, 2018 is presented below:
Weighted
Weighted Average
Average Remaining Aggregate
Number of Exercise Life Intrinsic
Options Price In Years Value
Outstanding, January 1, 2018 1,422,000 $ 10.16
Granted 80,000 4.93
Forfeited - -
Outstanding, June 30, 2018 1,502,000 $ 9.88 8.4 $ -
Exercisable, June 30, 2018 1,250,871 $ 10.17 8.4 $ - A summary of outstanding and exercisable options
as of June 30, 2018 is presented below:
Options Outstanding Options Exercisable
Exercise Price Exercisable Into Outstanding Number of Options Weighted Average Remaining Life In Years Exercisable Number of Options
$ 10.00 Common Stock 1,296,000 8.3 1,123,204
$ 12.00 Common Stock 120,000 9.2 120,000
$ 7.00 Common Stock 6,000 9.4 6,000
$ 4.93 Common Stock 80,000 10.0 1,667
Total 1,502,000 1,250,871 The Company recognized $141,059 and $137,376
of stock-based compensation related to stock options during the three months ended June 30, 2018 and 2017, respectively, and recognized
stock-based compensation related to stock options of $278,435 and $274,752 during the six months ended June 30, 2018 and 2017,
respectively. As of June 30, 2018, there was $447,869 of unrecognized stock-based compensation expense related to outstanding stock
options that will be recognized over the weighted average remaining vesting period of one year. In connection with the New CEO Agreement, the
New CEO is entitled to receive an option for the purchase of up to 6.5% of the Company’s common stock on a fully-diluted
basis as of the date of the IPO which vest 20% on the date of grant, and the remainder vest ratably over the following twenty-four
months. The Company accrued stock-based compensation expense of $255,062 related to the vesting of stock options to be granted
to the New CEO, for the three and six months ended June 30, 2018. As of June 30, 2018, there is $1,041,186 of unrecognized stock-based
compensation related to stock options to be issued in connection with the New CEO Agreement.</t>
  </si>
  <si>
    <t>Subsequent Events</t>
  </si>
  <si>
    <t>Subsequent Events [Abstract]</t>
  </si>
  <si>
    <t>Note 10 – Subsequent Events Chief Financial Officer On July 16, 2018, the Company entered into an employment agreement
(the “CFO Agreement”) with the Company’s new chief financial officer (the “New CFO”). In connection
with the CFO Agreement, the New CFO received a ten-year option for the purchase of 150,000 shares of the Company’s common
stock at an exercise price of $2.98 per share, of which 50,000 option shares vest July 16, 2019 and the remaining option shares
will vest on a quarterly basis over the following two-year period. Stock Options On August 1, 2018, the Company granted ten-year options for the
purchase of an aggregate of 120,000 shares of the Company’s common stock to the non-employee members of the Board of directors.
The options are exercisable at $2.95 per share, and vest monthly over a twelve-month period. On August 1, 2018, the Company approved the
grant of a ten-year option for the purchase of 1,080,207 shares of the Company’s common stock to the New CEO, pursuant to
the New CEO Agreement (see Note 9 – Temporary Equity and Stockholders’ Equity (Deficiency) – Stock Options),
which are exercisable at $4.99 per share.</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June 30, 2018, and for
the three and six months ended June 30, 2018 and 2017. The results of operations for the three and six months ended June 30, 2018
are not necessarily indicative of the operating results for the full year. These unaudited condensed financial statements should
be read in conjunction with the financial statements and notes thereto for the year ended December 31, 2017 included in the Company’s
Form S-1/A filed with the SEC on May 30, 2018. The condensed balance sheet as of December 31, 2017 has been derived from the Company’s
audi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the valuation allowance related to the Company’s deferred tax assets, and
the valuation of warrants and derivative liabilities.</t>
  </si>
  <si>
    <t>Deferred Offering Costs</t>
  </si>
  <si>
    <t>Deferred Offering Costs Deferred offering costs, which primarily consist of direct, incremental
professional fees relating to pending initial public offerings, are capitalized within non-current assets and are offset against
the proceeds upon the consummation of the offering. Deferred offering costs of $2,554,848, consisting primarily of legal, accounting
and underwriting fees, were charged to additional paid in capital upon the consummation
of the IPO on June 4, 2018.</t>
  </si>
  <si>
    <t>Investments</t>
  </si>
  <si>
    <t>Investments Equity investments over which the Company exercises significant
influence, but does not control, are accounted for using the equity method, whereby investment accounts are increased (decreased)
for the Company’s proportionate share of income (losses), but investment accounts are not reduced below zero. The Company holds a 28.5% ownership investment, consisting of founders’
shares acquired at nominal cost, in Hancock Jaffe Laboratory Aesthetics, Inc. (“HJLA”). To date, HJLA has recorded
cumulative losses. Since the Company’s investment is recorded at $0, the Company has not recorded its proportionate share
of HJLA’s losses. If HJLA reports net income in future years, the Company will apply the equity method only after its share
of HJLA’s net income equals its share of net losses previously incurred.</t>
  </si>
  <si>
    <t>Fair Value of Financial Instruments</t>
  </si>
  <si>
    <t xml:space="preserve">Fair Value of Financial Instruments The Company measures the fair value of financial assets and liabilities
based on the guidance of Financial Accounting Standards Board (“FASB”) Accounting Standards Codification (“ASC”)
ASC 820 “Fair Value Measurements and Disclosures” (“ASC 820”) which defines fair value, establishes a framework
for measuring fair value, and expands disclosures about 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Quoted prices available in active markets for identical assets or liabilities trading in active markets.
Level 2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Financial instruments, including accounts receivable and accounts
payable are carried at cost, which management believes approximates fair value due to the short-term nature of these instruments.
The Company’s other financial instruments include notes payable, the carrying value of which approximates fair value, as
the notes bear terms and conditions comparable to market for obligations with similar terms and maturities. Derivative liabilities
are accounted for at fair value on a recurring basis. The fair value of derivative liabilities as of June 30, 2018 and
December 31, 2017, by level within the fair value hierarchy appears below:
Description: Quoted Prices in Active Markets for Identical Assets or Liabilities (Level 1) Significant Other Observable Inputs (Level 2) Significant Unobservable Inputs (Level 3)
Derivative liabilities - Preferred Stock Series A Warrants
June 30, 2018 $ - $ - $ -
December 31, 2017 $ - $ - $ 541,990
Derivative liabilities - Preferred Stock Series B Warrants
June 30, 2018 $ - $ - $ -
December 31, 2017 $ - $ - $ 60,551
Derivative liabilities - Convertible Debt Warrants
June 30, 2018 $ - $ - $ -
December 31, 2017 $ - $ - $ 1,298,012
Derivative liabilities - Convertible Debt Embedded Conversion Feature
June 30, 2018 $ - $ - $ -
December 31, 2017 $ - $ - $ 1,176,365 The following table sets forth a summary of the changes in the fair
value of Level 3 derivative liabilities that are measured at fair value on a recurring basis:
Derivative
Liabilities
Balance - January 1, 2018 $ 3,076,918
Issuance of derivative liabilities - convertible debt warrants 1,942,362
Issuance of derivative liabilities - convertible debt embedded conversion feature 3,652,588
Extinguishment of derivative liabilities upon debt modification (2,420,390 )
Change in fair value of derivative liabilities (191,656 )
Extinguishment of derivative liabilities upon conversion of debt (2,465,820 )
Reclassification of warrant derivatives to equity (3,594,002 )
Balance - June 30, 2018 $ - </t>
  </si>
  <si>
    <t>Preferred Stock</t>
  </si>
  <si>
    <t>Preferred Stock The Company applies the accounting standards for distinguishing
liabilities from equity under U.S. GAAP when determining the classification and measurement of its Series A and Series B Preferred
Stock (together, the “Preferred Stock”). Preferred stock subject to mandatory redemption is classified as a liability
instrument and is measured at fair value. Conditionally redeemable preferred stock (including preferred shares that feature redemption
rights that are either within the control of the holder or subject to redemption upon the occurrence of uncertain events not solely
within the Company’s control) is classified as temporary equity. At all other times, preferred stock is classified as permanent
equity. As of the issuance date, the carrying amount of the Preferred Stock was less than the redemption value. If the Company
were to determine that redemption was probable, the carrying value would be increased by periodic accretions such that the carrying
value would equal the redemption amount at the earliest redemption date. Such accretion would be recorded as a preferred stock
dividend (see Note 9 – Temporary Equity and Stockholders’ Equity (Deficiency)).</t>
  </si>
  <si>
    <t>Derivative Liabilities</t>
  </si>
  <si>
    <t>Derivative Liabilities Derivative financial instruments are recorded as a liability at
fair value and are marked-to-market as of each balance sheet date. The change in fair value at each balance sheet date is recorded
as a change in the fair value of derivative liabilities on the statement of operations for each reporting period. The fair value
of the derivative liabilities was determined using a Monte Carlo simulation, incorporating observable market data and requiring
judgment and estimates. The Company reassesses the classification of the financial instruments at each balance sheet date. If the
classification changes as a result of events during the period, the financial instrument is marked to market and reclassified as
of the date of the event that caused the reclassification. On June 4, 2018, in connection with the Company’s IPO, all
of its previously issued convertible notes were converted and paid in full The Company recorded a gain
(loss) on the change in fair value of derivative liabilities of $227,279 and $191,656 during the three and six months ended June
30, 2018, respectively, and $22,147 and $(1,622) during the three and six months ended June 30, 2017, respectively.</t>
  </si>
  <si>
    <t>Convertible Notes</t>
  </si>
  <si>
    <t>Convertible Notes The convertible notes payable discussed in Note 6 – Convertible
Notes and Convertible Note – Related Party, had a conversion price that could be adjusted based on the Company’s stock
price, which resulted in the conversion feature being recorded as a derivative liability and a debt discount. The debt discount
was amortized to interest expense over the life of the respective note, using the effective interest method. On June 4, 2018, principal of $10,000 owed on the Convertible Notes
was paid in cash, and all of the remaining principal and interest owed pursuant to the Convertible Notes were converted into common
stock in connection with the Company’s IPO. The conversion of the Convertible Notes was deemed to be a debt extinguishment;
accordingly, the warrant and embedded conversion option derivative liabilities were remeasured to fair value on June 4, 2018 and
reclassified to additional paid in capital (See Derivative Liabilities, above).</t>
  </si>
  <si>
    <t>Net Loss Per Share</t>
  </si>
  <si>
    <t xml:space="preserve">Net Loss per Share The Company computes basic and diluted loss per share by dividing
net loss attributable to common stockholders by the weighted average number of common stock outstanding during the period. Net
loss income attributable to common stockholders consists of net loss, adjusted for the convertible preferred stock deemed dividend
resulting from the 8% cumulative dividend on the Preferred Stock and the beneficial conversion feature recorded in connection
with the conversion of the Preferred Stock (see Note 9 – Temporary Equity and Stockholders’ Equity (Deficiency). Basic and diluted net loss per common share are the same since
the inclusion of common stock issuable pursuant to the exercise of warrants and options, plus the conversion of preferred stock
or convertible notes, in the calculation of diluted net loss per common shares would have been anti-dilutive. The following table summarizes net loss attributable to common stockholders
used in the calculation of basic and diluted loss per common share:
For the Three Months Ended For the Six Months Ended
June 30, June 30,
2018 2017 2018 2017
Net loss $ (5,045,413 ) $ (1,248,912 ) $ (9,792,900 ) $ (2,412,562 )
Deemed dividend to Series A and B preferred stockholders (3,180,860 ) (113,779 ) (3,310,001 ) (214,911 )
Net loss attributable to common stockholders $ (8,226,273 ) $ (1,362,691 ) $ (13,102,901 ) $ (2,627,473 ) The following table summarizes the number of potentially dilutive
common stock equivalents excluded from the calculation of diluted net loss per common share as of June 30, 2018 and 2017:
June 30,
2018 2017
Shares of common stock issuable upon conversion of preferred stock - 566,413
Shares of common stock issuable upon exercise of preferred stock warrants and the subsequent conversion of the preferred stock issued therewith - 51,902
Shares of common stock issuable upon the conversion of convertible debt - 83,334
Shares of common stock issuable upon exercise of warrants 3,792,047 266,903
Shares of common stock issuable upon exercise of options 1,502,000 1,296,000
Potentially dilutive common stock equivalents excluded from diluted net loss per share 5,294,047 2,264,552 </t>
  </si>
  <si>
    <t>Revenue Recognition</t>
  </si>
  <si>
    <t>Revenue Recognition In March 2016, the FASB issued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which is not yet effective.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has replaced most existing revenue recognition guidance under U.S. GAAP. The ASU may be applied retrospectively
to historical periods presented or as a cumulative-effect adjustment as of the date of adoption. The Company adopted Topic 606
using a modified retrospective approach and will be applied prospectively in the Company’s financial statements from January
1, 2018 forward. Revenues under Topic 606 are required to be recognized either at a “point in time” or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Company’s
revenue recognized in the accompanying condensed statements of operations:
For the Three Months Ended For the Six Months Ended
June 30, June 30,
2018 2017 2018 2017
Product sales $ - $ - $ - $ 152,400
Royalty income 28,963 38,800 60,028 66,708
Contract research - related party 54,400 - 54,400 -
Total Revenues $ 83,363 $ 38,800 $ 114,428 $ 219,108 Revenue from sales of products is recognized at the point where
the customer obtains control of the goods and the Company satisfies its performance obligation, which generally is at the time
the product is shipped to the customer. Royalty revenue, which is based on resales of ProCol Vascular Bioprosthesis to third-parties,
will be recorded when the third-party sale occurs and the performance obligation has been satisfied. Contract research and development
revenue is recognized over time using an input model, based on labor hours incurred to perform the research services, since labor
hours incurred over time is thought to best reflect the transfer of service. Information on Remaining Performance
Obligations and Revenue Recognized from Past Performance Information about remaining performance obligations pertaining to
contracts that have an original expected duration of one year or less is not disclosed. The transaction price allocated to remaining
unsatisfied or partially unsatisfied performance obligations with an original expected duration exceeding one year was not material
at June 30, 2018. Contract Balances The timing of our revenue recognition may differ from the timing
of payment by our customers. A receivable is recorded when revenue is recognized prior to payment and the Company has an unconditional
right to payment. Alternatively, when payment precedes the provision of the related services, deferred revenue is recorded until
the performance obligations are satisfied. The Company had deferred revenue of $49,000 and $103,400 as of June 30, 2018 and December
31, 2017, respectively, related to cash received in advance for contract research and development services. The Company expects
to satisfy its remaining performance obligations for contract research and development services and recognize the deferred revenue
over the next twelve months.</t>
  </si>
  <si>
    <t>Stock-based Compensation</t>
  </si>
  <si>
    <t>Stock-Based Compensation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si>
  <si>
    <t>Concentrations</t>
  </si>
  <si>
    <t>Concentrations The Company maintains cash with major financial institutions. Cash
held in United States bank institutions is currently insured by the Federal Deposit Insurance Corporation (“FDIC”)
up to $250,000 at each institution. There were aggregate uninsured cash balances of $5,692,424 at June 30, 2018. There were no
cash balances in excess of federally insured amounts at December 31, 2017. During the three and six months ended June 30, 2017, all of the
Company’s revenues from continuing operations were from the sub-contract manufacture of product to for LeMaitre Vascular,
Inc. (“LeMaitre”), and royalties earned from the sale of product by LeMaitre, with whom the Company entered a Post-Acquisition
Supply Agreement effective March 18, 2016. During the three and six months ended June 30, 2018, 35% and 52% of the Company’s
revenues from continuing operations were from royalties earned from the sale of product by LeMaitre. The Company did not recognize
any subcontract manufacturing revenues during the three and six months ended June 30, 2018. During the three and six months ended
June 30, 2018, 65% and 48%, respectively, of the Company’s revenues were earned from contract research and development services
performed for HJLA.</t>
  </si>
  <si>
    <t>Subsequent Events The Company evaluated events that have occurred after the balance
sheet date through the date the financial statements were issued. Based upon the evaluation and transactions, the Company did
not identify any other subsequent events that would have required adjustment or disclosure in the financial statements, except
as disclosed in Note 10 - Subsequent Events.</t>
  </si>
  <si>
    <t>Recent Accounting Pronouncements</t>
  </si>
  <si>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financial statements In August 2016, the FASB issued ASU 2016-15, “Statement of
Cash Flows - Classification of Certain Cash Receipts and Cash Payments (Topic 230)”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adoption of ASU 2016-15 did not have a material impact on the Company’s financial statements. In May 2017, the FASB issued ASU No. 2017-09, Compensation—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adoption of ASU 2017-09 did not have a material impact
on the Company’s financial statements. On June 20, 2018, the FASB issued ASU
No. 2018-07, Compensation—Stock Compensation (Topic 718) - Improvements to Nonemployee Share-Based Payment Accounting, which
simplifies accounting for share-based payment transactions resulting for acquiring goods and services from nonemployees. ASU 2018-07
is effective for fiscal years, and interim periods within those fiscal years, beginning after December 15, 2018. Early adoption
is permitted. The new standard was adopted effective April 1, 2018, using the modified retrospective
approach; however, the Company did not identify or record any adjustments to the opening balance of retained earnings on adoption.</t>
  </si>
  <si>
    <t>Significant Accounting Policies (Tables)</t>
  </si>
  <si>
    <t>Schedule of Fair Value of Derivative Liabilities</t>
  </si>
  <si>
    <t xml:space="preserve">The fair value of derivative liabilities as of June 30, 2018 and
December 31, 2017, by level within the fair value hierarchy appears below:
Description: Quoted Prices in Active Markets for Identical Assets or Liabilities (Level 1) Significant Other Observable Inputs (Level 2) Significant Unobservable Inputs (Level 3)
Derivative liabilities - Preferred Stock Series A Warrants
June 30, 2018 $ - $ - $ -
December 31, 2017 $ - $ - $ 541,990
Derivative liabilities - Preferred Stock Series B Warrants
June 30, 2018 $ - $ - $ -
December 31, 2017 $ - $ - $ 60,551
Derivative liabilities - Convertible Debt Warrants
June 30, 2018 $ - $ - $ -
December 31, 2017 $ - $ - $ 1,298,012
Derivative liabilities - Convertible Debt Embedded Conversion Feature
June 30, 2018 $ - $ - $ -
December 31, 2017 $ - $ - $ 1,176,365 </t>
  </si>
  <si>
    <t>Schedule of Derivative Liabilities at Fair Value on Recurring Basis</t>
  </si>
  <si>
    <t xml:space="preserve">The following table sets forth a summary of the changes in the fair
value of Level 3 derivative liabilities that are measured at fair value on a recurring basis:
Derivative
Liabilities
Balance - January 1, 2018 $ 3,076,918
Issuance of derivative liabilities - convertible debt warrants 1,942,362
Issuance of derivative liabilities - convertible debt embedded conversion feature 3,652,588
Extinguishment of derivative liabilities upon debt modification (2,420,390 )
Change in fair value of derivative liabilities (191,656 )
Extinguishment of derivative liabilities upon conversion of debt (2,465,820 )
Reclassification of warrant derivatives to equity (3,594,002 )
Balance - June 30, 2018 $ - </t>
  </si>
  <si>
    <t>Schedule of Basic and Diluted Loss Per Common Share</t>
  </si>
  <si>
    <t>The following table summarizes net loss attributable to common stockholders
used in the calculation of basic and diluted loss per common share:
For the Three Months Ended For the Six Months Ended
June 30, June 30,
2018 2017 2018 2017
Net loss $ (5,045,413 ) $ (1,248,912 ) $ (9,792,900 ) $ (2,412,562 )
Deemed dividend to Series A and B preferred stockholders (3,180,860 ) (113,779 ) (3,310,001 ) (214,911 )
Net loss attributable to common stockholders $ (8,226,273 ) $ (1,362,691 ) $ (13,102,901 ) $ (2,627,473 )</t>
  </si>
  <si>
    <t>Summary of Potentially Dilutive of Common Share</t>
  </si>
  <si>
    <t xml:space="preserve">The following table summarizes the number of potentially dilutive
common stock equivalents excluded from the calculation of diluted net loss per common share as of June 30, 2018 and 2017:
June 30,
2018 2017
Shares of common stock issuable upon conversion of preferred stock - 566,413
Shares of common stock issuable upon exercise of preferred stock warrants and the subsequent conversion of the preferred stock issued therewith - 51,902
Shares of common stock issuable upon the conversion of convertible debt - 83,334
Shares of common stock issuable upon exercise of warrants 3,792,047 266,903
Shares of common stock issuable upon exercise of options 1,502,000 1,296,000
Potentially dilutive common stock equivalents excluded from diluted net loss per share 5,294,047 2,264,552 </t>
  </si>
  <si>
    <t>Schedule of Revenue Recognized</t>
  </si>
  <si>
    <t xml:space="preserve">The following table summarizes the Company’s
revenue recognized in the accompanying condensed statements of operations:
For the Three Months Ended For the Six Months Ended
June 30, June 30,
2018 2017 2018 2017
Product sales $ - $ - $ - $ 152,400
Royalty income 28,963 38,800 60,028 66,708
Contract research - related party 54,400 - 54,400 -
Total Revenues $ 83,363 $ 38,800 $ 114,428 $ 219,108 </t>
  </si>
  <si>
    <t>Accrued Expenses and Accrued Interest - Related Party (Tables)</t>
  </si>
  <si>
    <t>Schedule of Accrued Expenses</t>
  </si>
  <si>
    <t xml:space="preserve">As of June 30, 2018 and December 31, 2017,
accrued expenses consist of the following:
June 30, December 31,
2018 2017
Accrued compensation costs $ 652,185 $ 556,118
Accrued professional fees 184,232 235,654
Deferred rent 14,934 4,978
Accrued interest - 101,050
Accrued franchise taxes 25,607 -
Accrued stock-based compensation 255,062 -
Other accrued expenses 52,776 5,794
Accrued expenses $ 1,184,796 $ 903,594 </t>
  </si>
  <si>
    <t>Temporary Equity and Stockholders' Equity (Deficiency) (Tables)</t>
  </si>
  <si>
    <t>Schedule of Stock Warrant Activity</t>
  </si>
  <si>
    <t>A summary of warrant activity during the six months ended June 30,
2018 is presented below:
Series A Preferred Stock Common Stock
Number of Warrants Weighted Average Exercise Price Weighted Average Remaining Life in Years Intrinsic Value Number of Warrants Weighted Average Exercise Price Weighted Average Remaining Life in Years Intrinsic Value
Outstanding, January 1, 2018 100,570 $ 5.00 371,216 $ 13.21
Issued - - 3,303,919 6.02
Exercised - - - -
Cancelled - - - -
Amendment of placement agent warrants [1] (100,570 ) 5.00 116,912 4.30
Outstanding, June 30, 2018 - $ - - $ - 3,792,047 $ 5.48 [2] 4.6 $ -
Exercisable, June 30, 2018 - $ - - $ - 3,792,047 $ 5.48 4.6 $ -
[1] In connection with the IPO, placement agent warrants for the purchase of Series A Preferred Stock were amended such that the warrants became exercisable for the number of common stock that would have been issued upon the exercise of the Series A warrant and subsequent conversion to common stock upon the consummation of the IPO. The exercise price was amended to the price equal to the total proceeds that would have been required upon the exercise of the original warrant, divided by the amended number of warrant shares.
[2] Pursuant to the terms of the warrant, the exercise price of the warrants issued to investors and the placement agent in connection with the sale of the Convertible Notes became fixed at $4.20 per share and $4.62 per share, respectively, at the date of the IPO, based upon the price of stock issued in the IPO.</t>
  </si>
  <si>
    <t>Schedule of Outstanding and Exercisable Warrants</t>
  </si>
  <si>
    <t xml:space="preserve">A summary of outstanding and exercisable warrants
as of June 30, 2018 is presented below:
Warrants Outstanding Warrants Exercisable
Exercise Price Exercisable Into Outstanding Number of Warrants Weighted Average Remaining Life in Years Exercisable Number of Warrants
$ 12.00 Common Stock 183,963 5.0 183,963
$ 4.30 Common Stock 116,912 2.7 116,912
$ 6.25 Common Stock 86,250 4.9 86,250
$ 6.00 Common Stock 1,725,000 4.9 1,725,000
$ 5.00 Common Stock 100,000 5.0 100,000
$ 4.62 Common Stock 138,624 4.4 138,624
$ 4.20 Common Stock 1,441,298 4.3 1,441,298
3,792,047 3,792,047 </t>
  </si>
  <si>
    <t>Schedule of Stock Option Activity</t>
  </si>
  <si>
    <t xml:space="preserve">A summary of the option activity during the six months ended June
30, 2018 is presented below:
Weighted
Weighted Average
Average Remaining Aggregate
Number of Exercise Life Intrinsic
Options Price In Years Value
Outstanding, January 1, 2018 1,422,000 $ 10.16
Granted 80,000 4.93
Forfeited - -
Outstanding, June 30, 2018 1,502,000 $ 9.88 8.4 $ -
Exercisable, June 30, 2018 1,250,871 $ 10.17 8.4 $ - </t>
  </si>
  <si>
    <t>Schedule of Outstanding and Exercisable Options</t>
  </si>
  <si>
    <t xml:space="preserve">A summary of outstanding and exercisable options
as of June 30, 2018 is presented below:
Options Outstanding Options Exercisable
Exercise Price Exercisable Into Outstanding Number of Options Weighted Average Remaining Life In Years Exercisable Number of Options
$ 10.00 Common Stock 1,296,000 8.3 1,123,204
$ 12.00 Common Stock 120,000 9.2 120,000
$ 7.00 Common Stock 6,000 9.4 6,000
$ 4.93 Common Stock 80,000 10.0 1,667
Total 1,502,000 1,250,871 </t>
  </si>
  <si>
    <t>Business Organization and Nature of Operations (Details Narrative)</t>
  </si>
  <si>
    <t>Oct. 31, 2017</t>
  </si>
  <si>
    <t>Board of Directors [Member]</t>
  </si>
  <si>
    <t>Stockholders stock split description</t>
  </si>
  <si>
    <t>On October 31, 2017, our Board of Directors approved a 1 for 2 reverse stock split of the Companyâs common stock, which was effected on December 14, 2017.</t>
  </si>
  <si>
    <t>Initial Public Offering (Details Narrative) - USD ($)</t>
  </si>
  <si>
    <t>Jun. 12, 2018</t>
  </si>
  <si>
    <t>Jun. 08, 2018</t>
  </si>
  <si>
    <t>May 30, 2018</t>
  </si>
  <si>
    <t>Number shares issued for initial public offering, shares</t>
  </si>
  <si>
    <t>Sale of stock price per share</t>
  </si>
  <si>
    <t>Sale of stock description</t>
  </si>
  <si>
    <t>consisting of one share of the Company's common stock, par value $0.00001 per share (the "Common Stock"), and a warrant to purchase one share of common stock with an exercise price of $6.00 per share</t>
  </si>
  <si>
    <t>Stock of warrant exercise price</t>
  </si>
  <si>
    <t>Gross proceeds from initial public offering</t>
  </si>
  <si>
    <t>Additional Units [Member]</t>
  </si>
  <si>
    <t>On June 8, 2018, the underwriters notified the Company of their exercise in full of their option to purchase an additional 225,000 Units (the Additional Units) to cover over-allotments.</t>
  </si>
  <si>
    <t>Additional Units [Member] | Initial Public Offering [Member]</t>
  </si>
  <si>
    <t>Going Concern and Management's Liquidity Plan (Details Narrative) - USD ($)</t>
  </si>
  <si>
    <t>Dec. 31, 2016</t>
  </si>
  <si>
    <t>Net cash used in operating activities</t>
  </si>
  <si>
    <t>Cash balance</t>
  </si>
  <si>
    <t>Working capital</t>
  </si>
  <si>
    <t>Significant Accounting Policies (Details Narrative) - USD ($)</t>
  </si>
  <si>
    <t>Ownership percentage</t>
  </si>
  <si>
    <t>28.50%</t>
  </si>
  <si>
    <t>Convertible notes payable, principal amount</t>
  </si>
  <si>
    <t>Cumulative dividend percentage</t>
  </si>
  <si>
    <t>8.00%</t>
  </si>
  <si>
    <t>FDIC insured amount</t>
  </si>
  <si>
    <t>Uninsured cash balance</t>
  </si>
  <si>
    <t>LeMaitre Vascular, Inc [Member] | Revenue [Member]</t>
  </si>
  <si>
    <t>Concentration risk percentage</t>
  </si>
  <si>
    <t>35.00%</t>
  </si>
  <si>
    <t>52.00%</t>
  </si>
  <si>
    <t>Hancock Jaffe Laboratory Aesthetics, Inc [Member] | Revenue [Member]</t>
  </si>
  <si>
    <t>65.00%</t>
  </si>
  <si>
    <t>48.00%</t>
  </si>
  <si>
    <t>Fair value of derivative liabilities reclassified to additional paid in capital</t>
  </si>
  <si>
    <t>Significant Accounting Policies - Schedule of Fair Value of Derivative Liabilities (Details) - USD ($)</t>
  </si>
  <si>
    <t>Preferred Stock Series A Warrants [Member] | Level 1 [Member]</t>
  </si>
  <si>
    <t>Preferred Stock Series A Warrants [Member] | Level 2 [Member]</t>
  </si>
  <si>
    <t>Preferred Stock Series A Warrants [Member] | Level 3 [Member]</t>
  </si>
  <si>
    <t>Preferred Stock Series B Warrants [Member] | Level 1 [Member]</t>
  </si>
  <si>
    <t>Preferred Stock Series B Warrants [Member] | Level 2 [Member]</t>
  </si>
  <si>
    <t>Preferred Stock Series B Warrants [Member] | Level 3 [Member]</t>
  </si>
  <si>
    <t>Convertible Debt Warrants [Member] | Level 1 [Member]</t>
  </si>
  <si>
    <t>Convertible Debt Warrants [Member] | Level 2 [Member]</t>
  </si>
  <si>
    <t>Convertible Debt Warrants [Member] | Level 3 [Member]</t>
  </si>
  <si>
    <t>Convertible Debt Embedded [Member] | Level 1 [Member]</t>
  </si>
  <si>
    <t>Convertible Debt Embedded [Member] | Level 2 [Member]</t>
  </si>
  <si>
    <t>Convertible Debt Embedded [Member] | Level 3 [Member]</t>
  </si>
  <si>
    <t>Significant Accounting Policies - Schedule of Derivative Liabilities at Fair Value on Recurring Basis (Details)</t>
  </si>
  <si>
    <t>Derivative liabilities, beginning balance</t>
  </si>
  <si>
    <t>Issuance of derivative liabilities - convertible debt warrants</t>
  </si>
  <si>
    <t>Issuance of derivative liabilities - convertible debt embedded conversion feature</t>
  </si>
  <si>
    <t>Extinguishment of derivative liabilities upon debt modification</t>
  </si>
  <si>
    <t>Extinguishment of derivative liabilities upon conversion of debt</t>
  </si>
  <si>
    <t>Reclassification of warrant derivatives to equity</t>
  </si>
  <si>
    <t>Derivative liabilities, ending balance</t>
  </si>
  <si>
    <t>Significant Accounting Policies - Schedule of Basic and Diluted Loss Per Common Share (Details) - USD ($)</t>
  </si>
  <si>
    <t>Deemed dividend to Series A and B preferred stockholders</t>
  </si>
  <si>
    <t>Net loss attributable to common stockholders</t>
  </si>
  <si>
    <t>Significant Accounting Policies - Summary of Potentially Dilutive of Common Share (Details) - shares</t>
  </si>
  <si>
    <t>Potentially dilutive common stock equivalents excluded from diluted net loss per share</t>
  </si>
  <si>
    <t>Convertible Preferred Stock [Member]</t>
  </si>
  <si>
    <t>Preferred Stock Warrants [Member]</t>
  </si>
  <si>
    <t>Convertible Debt [Member]</t>
  </si>
  <si>
    <t>Warrant [Member]</t>
  </si>
  <si>
    <t>Options [Member]</t>
  </si>
  <si>
    <t>Significant Accounting Policies - Schedule of Revenue Recognized (Details) - USD ($)</t>
  </si>
  <si>
    <t>Accrued Expenses and Accrued Interest - Related Party (Details Narrative) - USD ($)</t>
  </si>
  <si>
    <t>Chief Financial Officer [Member]</t>
  </si>
  <si>
    <t>Accrued severance expense</t>
  </si>
  <si>
    <t>Accrued Expenses and Accrued Interest - Related Party - Schedule of Accrued Expenses (Details) - USD ($)</t>
  </si>
  <si>
    <t>Accrued compensation costs</t>
  </si>
  <si>
    <t>Accrued professional fees</t>
  </si>
  <si>
    <t>Deferred rent</t>
  </si>
  <si>
    <t>Accrued interest</t>
  </si>
  <si>
    <t>Accrued franchise taxes</t>
  </si>
  <si>
    <t>Accrued stock-based compensation</t>
  </si>
  <si>
    <t>Other accrued expenses</t>
  </si>
  <si>
    <t>Convertible Notes and Convertible Note - Related Party (Detail Narrative) - USD ($)</t>
  </si>
  <si>
    <t>Apr. 26, 2018</t>
  </si>
  <si>
    <t>Feb. 28, 2018</t>
  </si>
  <si>
    <t>Jan. 16, 2018</t>
  </si>
  <si>
    <t>Dec. 07, 2017</t>
  </si>
  <si>
    <t>Apr. 01, 2016</t>
  </si>
  <si>
    <t>Jun. 30, 2015</t>
  </si>
  <si>
    <t>Convertible promissory notes</t>
  </si>
  <si>
    <t>Proceeds from convertible promissory notes</t>
  </si>
  <si>
    <t>Warrant term</t>
  </si>
  <si>
    <t>5 years</t>
  </si>
  <si>
    <t>Warrants exercise price</t>
  </si>
  <si>
    <t>Gain on extinguishment of debt</t>
  </si>
  <si>
    <t>Debt instrument, principal amount</t>
  </si>
  <si>
    <t>Interest expense</t>
  </si>
  <si>
    <t>2017 Convertible Notes [Member]</t>
  </si>
  <si>
    <t>Debt offering cost</t>
  </si>
  <si>
    <t>Placement agent fees</t>
  </si>
  <si>
    <t>Debt maturity date</t>
  </si>
  <si>
    <t>Feb. 28,
		2018</t>
  </si>
  <si>
    <t>Debt interest rate</t>
  </si>
  <si>
    <t>15.00%</t>
  </si>
  <si>
    <t>Debt conversion description</t>
  </si>
  <si>
    <t>The principal and interest due on the 2017 Convertible Notes were convertible into shares of common stock at a conversion price equal to the lesser of (i) $12.00 per share, or (ii) 70% of the highest price per common stock sold in an initial public offering (the "2017 Conversion Price"). The 2017 Convertible Notes included warrants exercisable for the number of shares of common stock equal to 75% of the total shares issuable upon the conversion of the related 2017 Convertible Note, at a price equal to the lesser of (i) $14.40 per share or (ii) 120% of the 2017 Conversion Price.</t>
  </si>
  <si>
    <t>Warrants to purchase shares</t>
  </si>
  <si>
    <t>Fair value of options issued</t>
  </si>
  <si>
    <t>Fair value of warrants issued</t>
  </si>
  <si>
    <t>Debt discount</t>
  </si>
  <si>
    <t>2018 Convertible Notes [Member]</t>
  </si>
  <si>
    <t>The 2018 Convertible Notes were convertible into shares of common stock at a conversion price equal to the lesser of (i) $12.00 per share, or (ii) 70% of the highest price per common share sold in an initial public offering (the â2018 Conversion Priceâ). The 2018 Convertible Notes include five-year warrants exercisable for the number of common stock equal to 50% of the total shares issuable upon the conversion of the 2018 Convertible Note, at a price equal to the lesser of (i) $14.40 per share or (ii) 120% of the 2018 Conversion price. The 2018 Convertible Notes (and accrued interest) are convertible at any time at the option of the holder; however, if the Company consummates an IPO on or prior to the Maturity Date, the principal and interest due under the then-outstanding 2018 Convertible Notes will be automatically converted into shares of the Companyâs common stock.</t>
  </si>
  <si>
    <t>Warrant exercise price percentage</t>
  </si>
  <si>
    <t>110.00%</t>
  </si>
  <si>
    <t>Convertible Notes [Member]</t>
  </si>
  <si>
    <t>May 15,
		2018</t>
  </si>
  <si>
    <t>Debt conversion price per share</t>
  </si>
  <si>
    <t>75.00%</t>
  </si>
  <si>
    <t>Gain on extinguishment of derivatives</t>
  </si>
  <si>
    <t>Proceeds from issuance of warrants</t>
  </si>
  <si>
    <t>Debt converted into shares</t>
  </si>
  <si>
    <t>Debt conversion amount</t>
  </si>
  <si>
    <t>2015 Note [Member]</t>
  </si>
  <si>
    <t>3.00%</t>
  </si>
  <si>
    <t>Maximum borrowing capacity</t>
  </si>
  <si>
    <t>Notes Payable and Note Payable - Related Party (Details Narative) - USD ($)</t>
  </si>
  <si>
    <t>May 15, 2018</t>
  </si>
  <si>
    <t>Proceeds from notes payable</t>
  </si>
  <si>
    <t>Debt principal amount</t>
  </si>
  <si>
    <t>Two Promissory Notes [Member]</t>
  </si>
  <si>
    <t>Debt bear interest percentage</t>
  </si>
  <si>
    <t>10.00%</t>
  </si>
  <si>
    <t>May Notes [Member]</t>
  </si>
  <si>
    <t>Debt net of commissions amount</t>
  </si>
  <si>
    <t>Original issue discount</t>
  </si>
  <si>
    <t>May Notes [Member] | Minimum [Member]</t>
  </si>
  <si>
    <t>0.00%</t>
  </si>
  <si>
    <t>May Notes [Member] | Maximum [Member]</t>
  </si>
  <si>
    <t>Related Party Note [Member]</t>
  </si>
  <si>
    <t>6.00%</t>
  </si>
  <si>
    <t>May 10,
		2018</t>
  </si>
  <si>
    <t>Debt conversion of convertible debt</t>
  </si>
  <si>
    <t>Commitments and Contingencies (Details Narrative) - New CEO Agreement [Member] - USD ($)</t>
  </si>
  <si>
    <t>Mar. 20, 2018</t>
  </si>
  <si>
    <t>Annual base salary</t>
  </si>
  <si>
    <t>Annual bonus payments percentage</t>
  </si>
  <si>
    <t>50.00%</t>
  </si>
  <si>
    <t>Maximum options purchase percentage</t>
  </si>
  <si>
    <t>6.50%</t>
  </si>
  <si>
    <t>Temporary Equity and Stockholders' Equity (Deficiency) (Details Narrative) - USD ($)</t>
  </si>
  <si>
    <t>Jun. 18, 2018</t>
  </si>
  <si>
    <t>Number of common stock shares issued</t>
  </si>
  <si>
    <t>Value of common stock shares issued</t>
  </si>
  <si>
    <t>Unrecognized stock-based compensation expense</t>
  </si>
  <si>
    <t>Warrant to purchase shares of common stock</t>
  </si>
  <si>
    <t>Warrant exercise price per share</t>
  </si>
  <si>
    <t>New CEO Agreement [Member]</t>
  </si>
  <si>
    <t>Maximum stock options purchase percentage</t>
  </si>
  <si>
    <t>Stock Options [Member]</t>
  </si>
  <si>
    <t>Number of stock shares granted</t>
  </si>
  <si>
    <t>Stock options exercise price per share</t>
  </si>
  <si>
    <t>Series A Preferred Stock [Member]</t>
  </si>
  <si>
    <t>Convertible note fixed price per share</t>
  </si>
  <si>
    <t>Preferred stock reduced price per share</t>
  </si>
  <si>
    <t>Preferred stock dividend in arrears</t>
  </si>
  <si>
    <t>Series B Preferred Stock [Member]</t>
  </si>
  <si>
    <t>Chief Medical Officer [Member]</t>
  </si>
  <si>
    <t>Medical Advisory Board Member [Member]</t>
  </si>
  <si>
    <t>Aggregate value of stock granted</t>
  </si>
  <si>
    <t>Number of stock option vested</t>
  </si>
  <si>
    <t>Stock vesting period</t>
  </si>
  <si>
    <t>12 months</t>
  </si>
  <si>
    <t>Preferred stock converted into common stock</t>
  </si>
  <si>
    <t>Stock price</t>
  </si>
  <si>
    <t>Risk free interest rate</t>
  </si>
  <si>
    <t>2.85%</t>
  </si>
  <si>
    <t>Expected term</t>
  </si>
  <si>
    <t>6 years</t>
  </si>
  <si>
    <t>Expected volatility</t>
  </si>
  <si>
    <t>42.60%</t>
  </si>
  <si>
    <t>Annual rate of quarterly dividends</t>
  </si>
  <si>
    <t>Number of non-qualified stock options to purchase shares of common stock</t>
  </si>
  <si>
    <t>Stock options vesting description</t>
  </si>
  <si>
    <t>The options have a ten-year term and vest monthly over two years</t>
  </si>
  <si>
    <t>Stock option granted fair value per share</t>
  </si>
  <si>
    <t>Investors [Member]</t>
  </si>
  <si>
    <t>Percentage of highest price per common share sold</t>
  </si>
  <si>
    <t>70.00%</t>
  </si>
  <si>
    <t>Warrant exercise percentage</t>
  </si>
  <si>
    <t>Placement Agent [Member]</t>
  </si>
  <si>
    <t>Purchasers [Member]</t>
  </si>
  <si>
    <t>Underwriter [Member]</t>
  </si>
  <si>
    <t>Consultants [Member]</t>
  </si>
  <si>
    <t>Grant date value warrant</t>
  </si>
  <si>
    <t>Consultants [Member] | Minimum [Member]</t>
  </si>
  <si>
    <t>2.67%</t>
  </si>
  <si>
    <t>3 years</t>
  </si>
  <si>
    <t>Consultants [Member] | Maximum [Member]</t>
  </si>
  <si>
    <t>2.80%</t>
  </si>
  <si>
    <t>Temporary Equity and Stockholders' Equity (Deficiency) - Schedule of Stock Warrant Activity (Details)</t>
  </si>
  <si>
    <t>Jun. 30, 2018USD ($)$ / sharesshares</t>
  </si>
  <si>
    <t>Number of Warrants Outstanding Beginning | shares</t>
  </si>
  <si>
    <t>Number of Warrants, Issued | shares</t>
  </si>
  <si>
    <t>Number of Warrants, Exercised | shares</t>
  </si>
  <si>
    <t>Number of Warrants, Cancelled | shares</t>
  </si>
  <si>
    <t>Number of Warrants, Amendment of Placement Agent Warrants | shares</t>
  </si>
  <si>
    <t>Number of Warrants Outstanding End | shares</t>
  </si>
  <si>
    <t>Number of Warrants, Exercisable | shares</t>
  </si>
  <si>
    <t>Weighted Average Exercise Price Outstanding Beginning | $ / shares</t>
  </si>
  <si>
    <t>Weighted Average Exercise Price, Issued | $ / shares</t>
  </si>
  <si>
    <t>Weighted Average Exercise Price, Exercised | $ / shares</t>
  </si>
  <si>
    <t>Weighted Average Exercise Price, Cancelled | $ / shares</t>
  </si>
  <si>
    <t>Weighted Average Exercise Price, Amendment of Placement Agent Warrants | $ / shares</t>
  </si>
  <si>
    <t>Weighted Average Exercise Price, Outstanding End | $ / shares</t>
  </si>
  <si>
    <t>[2]</t>
  </si>
  <si>
    <t>Weighted Average Exercise Price, Exercisable | $ / shares</t>
  </si>
  <si>
    <t>Weighted Average Remaining Life in Years, Beginning</t>
  </si>
  <si>
    <t>4 years 7 months 6 days</t>
  </si>
  <si>
    <t>Weighted Average Remaining Life in Years, Exercisable</t>
  </si>
  <si>
    <t>Intrinsic Value, Beginning | $</t>
  </si>
  <si>
    <t>Intrinsic Value, Exercisable | $</t>
  </si>
  <si>
    <t>0 years</t>
  </si>
  <si>
    <t>In connection with the IPO, placement agent warrants for the purchase of Series A Preferred Stock were amended such that the warrants became exercisable for the number of common stock that would have been issued upon the exercise of the Series A warrant and  subsequent conversion to common stock upon the consummation of the IPO. The exercise price was amended to the price equal  to the total proceeds that would have been required upon the exercise of the original warrant, divided by the amended number of warrant shares.</t>
  </si>
  <si>
    <t>Pursuant to the terms of the warrant, the exercise price of the warrants issued to investors and the placement agent in connection with the sale of the Convertible Notes became fixed at $4.20 per share and $4.62 per share, respectively, at the date of the IPO, based upon the price of  stock issued in the IPO.</t>
  </si>
  <si>
    <t>Temporary Equity and Stockholders' Equity (Deficiency) - Schedule of Stock Warrant Activity (Details) (Parenthetical)</t>
  </si>
  <si>
    <t>Jun. 30, 2018$ / shares</t>
  </si>
  <si>
    <t>Temporary Equity and Stockholders' Equity (Deficiency) - Schedule of Outstanding and Exercisable Warrants (Details) - Warrants [Member]</t>
  </si>
  <si>
    <t>Jun. 30, 2018$ / sharesshares</t>
  </si>
  <si>
    <t>Warrants Outstanding, Number of Warrants</t>
  </si>
  <si>
    <t>Warrants Exercisable, Exercisable Number of Warrants</t>
  </si>
  <si>
    <t>Exercise Price Range 1 [Member]</t>
  </si>
  <si>
    <t>Warrants Outstanding, Exercise Price | $ / shares</t>
  </si>
  <si>
    <t>Warrants Outstanding, Exercisable Into Common stock</t>
  </si>
  <si>
    <t>Common Stock</t>
  </si>
  <si>
    <t>Warrants Exercisable, Weighted Average Remaining Life in Years</t>
  </si>
  <si>
    <t>Exercise Price Range 2 [Member]</t>
  </si>
  <si>
    <t>2 years 8 months 12 days</t>
  </si>
  <si>
    <t>Exercise Price Range 3 [Member]</t>
  </si>
  <si>
    <t>4 years 10 months 25 days</t>
  </si>
  <si>
    <t>Exercise Price Range 4 [Member]</t>
  </si>
  <si>
    <t>Exercise Price Range 5 [Member]</t>
  </si>
  <si>
    <t>Exercise Price Range 6 [Member]</t>
  </si>
  <si>
    <t>4 years 4 months 24 days</t>
  </si>
  <si>
    <t>Exercise Price Range 7 [Member]</t>
  </si>
  <si>
    <t>4 years 3 months 19 days</t>
  </si>
  <si>
    <t>Temporary Equity and Stockholders' Equity (Deficiency) - Schedule of Stock Option Activity (Details) - Stock Options [Member]</t>
  </si>
  <si>
    <t>Number of Options Outstanding beginning | shares</t>
  </si>
  <si>
    <t>Number of Options, Granted | shares</t>
  </si>
  <si>
    <t>Number of Options, Forfeited | shares</t>
  </si>
  <si>
    <t>Number of Options Outstanding Ending | shares</t>
  </si>
  <si>
    <t>Number of Options Exercisable | shares</t>
  </si>
  <si>
    <t>Weighted Average Exercise Price Outstanding beginning | $ / shares</t>
  </si>
  <si>
    <t>Weighted Average Exercise Price, Granted | $ / shares</t>
  </si>
  <si>
    <t>Weighted Average Exercise Price, Forfeited | $ / shares</t>
  </si>
  <si>
    <t>Weighted Average Exercise Price Outstanding Ending | $ / shares</t>
  </si>
  <si>
    <t>Weighted Average Exercise Price Exercisable | $ / shares</t>
  </si>
  <si>
    <t>Weighted Average Remaining Life In Years Outstanding</t>
  </si>
  <si>
    <t>8 years 4 months 24 days</t>
  </si>
  <si>
    <t>Weighted Average Remaining Life In Years Exercisable</t>
  </si>
  <si>
    <t>Aggregate Intrinsic Value Outstanding | $</t>
  </si>
  <si>
    <t>Aggregate Intrinsic Value Exercisable | $</t>
  </si>
  <si>
    <t>Temporary Equity and Stockholders' Equity (Deficiency) - Schedule of Outstanding and Exercisable Options (Details) - Stock Options [Member]</t>
  </si>
  <si>
    <t>Options Outstanding, Number of Options</t>
  </si>
  <si>
    <t>Options Exercisable, Exercisable Number of Options</t>
  </si>
  <si>
    <t>Options Outstanding, Exercise Price | $ / shares</t>
  </si>
  <si>
    <t>Options Outstanding, Exercisable Into Common stock</t>
  </si>
  <si>
    <t>Options Exercisable, Weighted Average Remaining Life in Years</t>
  </si>
  <si>
    <t>8 years 3 months 19 days</t>
  </si>
  <si>
    <t>9 years 2 months 12 days</t>
  </si>
  <si>
    <t>9 years 4 months 24 days</t>
  </si>
  <si>
    <t>10 years</t>
  </si>
  <si>
    <t>Subsequent Events (Details Naarrative) - Subsequent Event [Member] - $ / shares</t>
  </si>
  <si>
    <t>Aug. 01, 2018</t>
  </si>
  <si>
    <t>Jul. 16, 2018</t>
  </si>
  <si>
    <t>Option term</t>
  </si>
  <si>
    <t>Stock option exercisable per share</t>
  </si>
  <si>
    <t>Chief Executive Officer [Member]</t>
  </si>
  <si>
    <t>CFO Agreement [Member]</t>
  </si>
  <si>
    <t>Option exercise price</t>
  </si>
  <si>
    <t>option shares vest July 16, 2019 and the remaining option shares will vest on a quarterly basis over the following two-year perio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10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717307</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97</v>
      </c>
    </row>
    <row r="4" spans="1:2">
      <c r="A4" s="4" t="s">
        <v>4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8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02</v>
      </c>
      <c r="B16" s="4" t="s">
        <v>230</v>
      </c>
    </row>
    <row r="17" spans="1:2">
      <c r="A17" s="4" t="s">
        <v>231</v>
      </c>
      <c r="B17"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42424</v>
      </c>
      <c r="C3" s="7" t="n">
        <v>77688</v>
      </c>
    </row>
    <row r="4" spans="1:3">
      <c r="A4" s="4" t="s">
        <v>26</v>
      </c>
      <c r="B4" s="5" t="n">
        <v>28964</v>
      </c>
      <c r="C4" s="5" t="n">
        <v>35181</v>
      </c>
    </row>
    <row r="5" spans="1:3">
      <c r="A5" s="4" t="s">
        <v>27</v>
      </c>
      <c r="B5" s="5" t="n">
        <v>137632</v>
      </c>
      <c r="C5" s="5" t="n">
        <v>57544</v>
      </c>
    </row>
    <row r="6" spans="1:3">
      <c r="A6" s="4" t="s">
        <v>28</v>
      </c>
      <c r="B6" s="5" t="n">
        <v>6109020</v>
      </c>
      <c r="C6" s="5" t="n">
        <v>170413</v>
      </c>
    </row>
    <row r="7" spans="1:3">
      <c r="A7" s="4" t="s">
        <v>29</v>
      </c>
      <c r="B7" s="5" t="n">
        <v>19084</v>
      </c>
      <c r="C7" s="5" t="n">
        <v>23843</v>
      </c>
    </row>
    <row r="8" spans="1:3">
      <c r="A8" s="4" t="s">
        <v>30</v>
      </c>
      <c r="B8" s="5" t="n">
        <v>1047756</v>
      </c>
      <c r="C8" s="5" t="n">
        <v>1109410</v>
      </c>
    </row>
    <row r="9" spans="1:3">
      <c r="A9" s="4" t="s">
        <v>31</v>
      </c>
      <c r="B9" s="4" t="s">
        <v>32</v>
      </c>
      <c r="C9" s="5" t="n">
        <v>880679</v>
      </c>
    </row>
    <row r="10" spans="1:3">
      <c r="A10" s="4" t="s">
        <v>33</v>
      </c>
      <c r="B10" s="5" t="n">
        <v>29843</v>
      </c>
      <c r="C10" s="5" t="n">
        <v>30543</v>
      </c>
    </row>
    <row r="11" spans="1:3">
      <c r="A11" s="4" t="s">
        <v>34</v>
      </c>
      <c r="B11" s="5" t="n">
        <v>7205703</v>
      </c>
      <c r="C11" s="5" t="n">
        <v>2214888</v>
      </c>
    </row>
    <row r="12" spans="1:3">
      <c r="A12" s="3" t="s">
        <v>35</v>
      </c>
    </row>
    <row r="13" spans="1:3">
      <c r="A13" s="4" t="s">
        <v>36</v>
      </c>
      <c r="B13" s="5" t="n">
        <v>1361288</v>
      </c>
      <c r="C13" s="5" t="n">
        <v>1451244</v>
      </c>
    </row>
    <row r="14" spans="1:3">
      <c r="A14" s="4" t="s">
        <v>37</v>
      </c>
      <c r="B14" s="5" t="n">
        <v>1184796</v>
      </c>
      <c r="C14" s="5" t="n">
        <v>903594</v>
      </c>
    </row>
    <row r="15" spans="1:3">
      <c r="A15" s="4" t="s">
        <v>38</v>
      </c>
      <c r="B15" s="4" t="s">
        <v>32</v>
      </c>
      <c r="C15" s="5" t="n">
        <v>20558</v>
      </c>
    </row>
    <row r="16" spans="1:3">
      <c r="A16" s="4" t="s">
        <v>39</v>
      </c>
      <c r="B16" s="4" t="s">
        <v>32</v>
      </c>
      <c r="C16" s="5" t="n">
        <v>1574832</v>
      </c>
    </row>
    <row r="17" spans="1:3">
      <c r="A17" s="4" t="s">
        <v>40</v>
      </c>
      <c r="B17" s="4" t="s">
        <v>32</v>
      </c>
      <c r="C17" s="5" t="n">
        <v>499000</v>
      </c>
    </row>
    <row r="18" spans="1:3">
      <c r="A18" s="4" t="s">
        <v>41</v>
      </c>
      <c r="B18" s="4" t="s">
        <v>32</v>
      </c>
      <c r="C18" s="5" t="n">
        <v>275000</v>
      </c>
    </row>
    <row r="19" spans="1:3">
      <c r="A19" s="4" t="s">
        <v>42</v>
      </c>
      <c r="B19" s="4" t="s">
        <v>32</v>
      </c>
      <c r="C19" s="5" t="n">
        <v>270038</v>
      </c>
    </row>
    <row r="20" spans="1:3">
      <c r="A20" s="4" t="s">
        <v>43</v>
      </c>
      <c r="B20" s="5" t="n">
        <v>49000</v>
      </c>
      <c r="C20" s="5" t="n">
        <v>103400</v>
      </c>
    </row>
    <row r="21" spans="1:3">
      <c r="A21" s="4" t="s">
        <v>44</v>
      </c>
      <c r="B21" s="4" t="s">
        <v>32</v>
      </c>
      <c r="C21" s="5" t="n">
        <v>3076918</v>
      </c>
    </row>
    <row r="22" spans="1:3">
      <c r="A22" s="4" t="s">
        <v>45</v>
      </c>
      <c r="B22" s="5" t="n">
        <v>2595084</v>
      </c>
      <c r="C22" s="5" t="n">
        <v>8174584</v>
      </c>
    </row>
    <row r="23" spans="1:3">
      <c r="A23" s="4" t="s">
        <v>46</v>
      </c>
      <c r="B23" s="4" t="s">
        <v>32</v>
      </c>
      <c r="C23" s="4" t="s">
        <v>32</v>
      </c>
    </row>
    <row r="24" spans="1:3">
      <c r="A24" s="3" t="s">
        <v>47</v>
      </c>
    </row>
    <row r="25" spans="1:3">
      <c r="A25" s="4" t="s">
        <v>48</v>
      </c>
      <c r="B25" s="4" t="s">
        <v>32</v>
      </c>
      <c r="C25" s="4" t="s">
        <v>32</v>
      </c>
    </row>
    <row r="26" spans="1:3">
      <c r="A26" s="4" t="s">
        <v>49</v>
      </c>
      <c r="B26" s="5" t="n">
        <v>117</v>
      </c>
      <c r="C26" s="5" t="n">
        <v>61</v>
      </c>
    </row>
    <row r="27" spans="1:3">
      <c r="A27" s="4" t="s">
        <v>50</v>
      </c>
      <c r="B27" s="5" t="n">
        <v>49923221</v>
      </c>
      <c r="C27" s="5" t="n">
        <v>24389307</v>
      </c>
    </row>
    <row r="28" spans="1:3">
      <c r="A28" s="4" t="s">
        <v>51</v>
      </c>
      <c r="B28" s="5" t="n">
        <v>-45312719</v>
      </c>
      <c r="C28" s="5" t="n">
        <v>-35519819</v>
      </c>
    </row>
    <row r="29" spans="1:3">
      <c r="A29" s="4" t="s">
        <v>52</v>
      </c>
      <c r="B29" s="5" t="n">
        <v>4610619</v>
      </c>
      <c r="C29" s="5" t="n">
        <v>-11130451</v>
      </c>
    </row>
    <row r="30" spans="1:3">
      <c r="A30" s="4" t="s">
        <v>53</v>
      </c>
      <c r="B30" s="5" t="n">
        <v>7205703</v>
      </c>
      <c r="C30" s="5" t="n">
        <v>2214888</v>
      </c>
    </row>
    <row r="31" spans="1:3">
      <c r="A31" s="4" t="s">
        <v>54</v>
      </c>
    </row>
    <row r="32" spans="1:3">
      <c r="A32" s="3" t="s">
        <v>35</v>
      </c>
    </row>
    <row r="33" spans="1:3">
      <c r="A33" s="4" t="s">
        <v>55</v>
      </c>
      <c r="B33" s="4" t="s">
        <v>32</v>
      </c>
      <c r="C33" s="5" t="n">
        <v>3935638</v>
      </c>
    </row>
    <row r="34" spans="1:3">
      <c r="A34" s="4" t="s">
        <v>56</v>
      </c>
    </row>
    <row r="35" spans="1:3">
      <c r="A35" s="3" t="s">
        <v>35</v>
      </c>
    </row>
    <row r="36" spans="1:3">
      <c r="A36" s="4" t="s">
        <v>55</v>
      </c>
      <c r="B36" s="4" t="s">
        <v>32</v>
      </c>
      <c r="C36" s="7" t="n">
        <v>1235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257</v>
      </c>
    </row>
    <row r="2" spans="1:2">
      <c r="A2" s="4" t="s">
        <v>258</v>
      </c>
    </row>
    <row r="3" spans="1:2">
      <c r="A3" s="4" t="s">
        <v>259</v>
      </c>
      <c r="B3" s="4" t="s">
        <v>2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1"/>
    <col customWidth="1" max="2" min="2" width="51"/>
    <col customWidth="1" max="3" min="3" width="80"/>
    <col customWidth="1" max="4" min="4" width="14"/>
    <col customWidth="1" max="5" min="5" width="80"/>
    <col customWidth="1" max="6" min="6" width="14"/>
    <col customWidth="1" max="7" min="7" width="4"/>
    <col customWidth="1" max="8" min="8" width="14"/>
    <col customWidth="1" max="9" min="9" width="4"/>
    <col customWidth="1" max="10" min="10" width="14"/>
  </cols>
  <sheetData>
    <row r="1" spans="1:10">
      <c r="A1" s="1" t="s">
        <v>261</v>
      </c>
      <c r="B1" s="2" t="s">
        <v>262</v>
      </c>
      <c r="C1" s="2" t="s">
        <v>263</v>
      </c>
      <c r="D1" s="2" t="s">
        <v>128</v>
      </c>
      <c r="E1" s="2" t="s">
        <v>264</v>
      </c>
      <c r="F1" s="2" t="s">
        <v>2</v>
      </c>
      <c r="H1" s="2" t="s">
        <v>72</v>
      </c>
      <c r="I1" s="2" t="s">
        <v>102</v>
      </c>
      <c r="J1" s="2" t="s">
        <v>23</v>
      </c>
    </row>
    <row r="2" spans="1:10">
      <c r="A2" s="4" t="s">
        <v>265</v>
      </c>
      <c r="D2" s="5" t="n">
        <v>1500000</v>
      </c>
    </row>
    <row r="3" spans="1:10">
      <c r="A3" s="4" t="s">
        <v>266</v>
      </c>
      <c r="D3" s="7" t="n">
        <v>5</v>
      </c>
    </row>
    <row r="4" spans="1:10">
      <c r="A4" s="4" t="s">
        <v>267</v>
      </c>
      <c r="E4" s="4" t="s">
        <v>268</v>
      </c>
    </row>
    <row r="5" spans="1:10">
      <c r="A5" s="4" t="s">
        <v>62</v>
      </c>
      <c r="E5" s="8" t="n">
        <v>1e-05</v>
      </c>
      <c r="F5" s="8" t="n">
        <v>1e-05</v>
      </c>
      <c r="J5" s="8" t="n">
        <v>1e-05</v>
      </c>
    </row>
    <row r="6" spans="1:10">
      <c r="A6" s="4" t="s">
        <v>269</v>
      </c>
      <c r="E6" s="7" t="n">
        <v>6</v>
      </c>
      <c r="F6" s="7" t="n">
        <v>12</v>
      </c>
    </row>
    <row r="7" spans="1:10">
      <c r="A7" s="4" t="s">
        <v>270</v>
      </c>
      <c r="E7" s="7" t="n">
        <v>7500000</v>
      </c>
      <c r="F7" s="7" t="n">
        <v>7657427</v>
      </c>
      <c r="G7" s="4" t="s">
        <v>102</v>
      </c>
      <c r="H7" s="4" t="s">
        <v>32</v>
      </c>
    </row>
    <row r="8" spans="1:10">
      <c r="A8" s="4" t="s">
        <v>63</v>
      </c>
      <c r="F8" s="5" t="n">
        <v>50000000</v>
      </c>
      <c r="J8" s="5" t="n">
        <v>50000000</v>
      </c>
    </row>
    <row r="9" spans="1:10">
      <c r="A9" s="4" t="s">
        <v>59</v>
      </c>
      <c r="F9" s="5" t="n">
        <v>10000000</v>
      </c>
      <c r="J9" s="5" t="n">
        <v>10000000</v>
      </c>
    </row>
    <row r="10" spans="1:10">
      <c r="A10" s="4" t="s">
        <v>130</v>
      </c>
    </row>
    <row r="11" spans="1:10">
      <c r="A11" s="4" t="s">
        <v>265</v>
      </c>
      <c r="F11" s="5" t="n">
        <v>60000000</v>
      </c>
    </row>
    <row r="12" spans="1:10">
      <c r="A12" s="4" t="s">
        <v>63</v>
      </c>
      <c r="F12" s="5" t="n">
        <v>50000000</v>
      </c>
    </row>
    <row r="13" spans="1:10">
      <c r="A13" s="4" t="s">
        <v>59</v>
      </c>
      <c r="F13" s="5" t="n">
        <v>10000000</v>
      </c>
    </row>
    <row r="14" spans="1:10">
      <c r="A14" s="4" t="s">
        <v>271</v>
      </c>
    </row>
    <row r="15" spans="1:10">
      <c r="A15" s="4" t="s">
        <v>267</v>
      </c>
      <c r="C15" s="4" t="s">
        <v>272</v>
      </c>
    </row>
    <row r="16" spans="1:10">
      <c r="A16" s="4" t="s">
        <v>273</v>
      </c>
    </row>
    <row r="17" spans="1:10">
      <c r="A17" s="4" t="s">
        <v>266</v>
      </c>
      <c r="B17" s="7" t="n">
        <v>5</v>
      </c>
    </row>
    <row r="18" spans="1:10">
      <c r="A18" s="4" t="s">
        <v>270</v>
      </c>
      <c r="B18" s="7" t="n">
        <v>1125000</v>
      </c>
    </row>
    <row r="19" spans="1:10"/>
    <row r="20" spans="1:10">
      <c r="A20" s="4" t="s">
        <v>102</v>
      </c>
      <c r="B20" s="4" t="s">
        <v>174</v>
      </c>
    </row>
  </sheetData>
  <mergeCells count="20">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A19:J19"/>
    <mergeCell ref="B20:J2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4</v>
      </c>
      <c r="B1" s="2" t="s">
        <v>71</v>
      </c>
      <c r="D1" s="2" t="s">
        <v>1</v>
      </c>
    </row>
    <row r="2" spans="1:7">
      <c r="B2" s="2" t="s">
        <v>2</v>
      </c>
      <c r="C2" s="2" t="s">
        <v>72</v>
      </c>
      <c r="D2" s="2" t="s">
        <v>2</v>
      </c>
      <c r="E2" s="2" t="s">
        <v>72</v>
      </c>
      <c r="F2" s="2" t="s">
        <v>23</v>
      </c>
      <c r="G2" s="2" t="s">
        <v>275</v>
      </c>
    </row>
    <row r="3" spans="1:7">
      <c r="A3" s="3" t="s">
        <v>179</v>
      </c>
    </row>
    <row r="4" spans="1:7">
      <c r="A4" s="4" t="s">
        <v>123</v>
      </c>
      <c r="B4" s="7" t="n">
        <v>5045413</v>
      </c>
      <c r="C4" s="7" t="n">
        <v>1248912</v>
      </c>
      <c r="D4" s="7" t="n">
        <v>9792900</v>
      </c>
      <c r="E4" s="7" t="n">
        <v>2412562</v>
      </c>
    </row>
    <row r="5" spans="1:7">
      <c r="A5" s="4" t="s">
        <v>51</v>
      </c>
      <c r="B5" s="5" t="n">
        <v>45312719</v>
      </c>
      <c r="D5" s="5" t="n">
        <v>45312719</v>
      </c>
      <c r="F5" s="7" t="n">
        <v>35519819</v>
      </c>
    </row>
    <row r="6" spans="1:7">
      <c r="A6" s="4" t="s">
        <v>276</v>
      </c>
      <c r="D6" s="5" t="n">
        <v>3166481</v>
      </c>
      <c r="E6" s="5" t="n">
        <v>1721709</v>
      </c>
    </row>
    <row r="7" spans="1:7">
      <c r="A7" s="4" t="s">
        <v>277</v>
      </c>
      <c r="B7" s="5" t="n">
        <v>5942424</v>
      </c>
      <c r="C7" s="7" t="n">
        <v>15916</v>
      </c>
      <c r="D7" s="5" t="n">
        <v>5942424</v>
      </c>
      <c r="E7" s="7" t="n">
        <v>15916</v>
      </c>
      <c r="F7" s="7" t="n">
        <v>77688</v>
      </c>
      <c r="G7" s="7" t="n">
        <v>56514</v>
      </c>
    </row>
    <row r="8" spans="1:7">
      <c r="A8" s="4" t="s">
        <v>278</v>
      </c>
      <c r="B8" s="7" t="n">
        <v>3513936</v>
      </c>
      <c r="D8" s="7" t="n">
        <v>35139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128</v>
      </c>
      <c r="C1" s="2" t="s">
        <v>2</v>
      </c>
      <c r="D1" s="2" t="s">
        <v>72</v>
      </c>
      <c r="E1" s="2" t="s">
        <v>2</v>
      </c>
      <c r="F1" s="2" t="s">
        <v>72</v>
      </c>
      <c r="G1" s="2" t="s">
        <v>23</v>
      </c>
    </row>
    <row r="2" spans="1:7">
      <c r="A2" s="4" t="s">
        <v>31</v>
      </c>
      <c r="C2" s="4" t="s">
        <v>32</v>
      </c>
      <c r="E2" s="4" t="s">
        <v>32</v>
      </c>
      <c r="G2" s="7" t="n">
        <v>880679</v>
      </c>
    </row>
    <row r="3" spans="1:7">
      <c r="A3" s="4" t="s">
        <v>280</v>
      </c>
      <c r="C3" s="4" t="s">
        <v>281</v>
      </c>
      <c r="E3" s="4" t="s">
        <v>281</v>
      </c>
    </row>
    <row r="4" spans="1:7">
      <c r="A4" s="4" t="s">
        <v>212</v>
      </c>
      <c r="C4" s="7" t="n">
        <v>0</v>
      </c>
      <c r="E4" s="7" t="n">
        <v>0</v>
      </c>
    </row>
    <row r="5" spans="1:7">
      <c r="A5" s="4" t="s">
        <v>84</v>
      </c>
      <c r="C5" s="5" t="n">
        <v>227279</v>
      </c>
      <c r="D5" s="7" t="n">
        <v>22147</v>
      </c>
      <c r="E5" s="7" t="n">
        <v>191656</v>
      </c>
      <c r="F5" s="7" t="n">
        <v>-1622</v>
      </c>
    </row>
    <row r="6" spans="1:7">
      <c r="A6" s="4" t="s">
        <v>282</v>
      </c>
      <c r="B6" s="7" t="n">
        <v>10000</v>
      </c>
    </row>
    <row r="7" spans="1:7">
      <c r="A7" s="4" t="s">
        <v>283</v>
      </c>
      <c r="E7" s="4" t="s">
        <v>284</v>
      </c>
    </row>
    <row r="8" spans="1:7">
      <c r="A8" s="4" t="s">
        <v>43</v>
      </c>
      <c r="C8" s="5" t="n">
        <v>49000</v>
      </c>
      <c r="E8" s="7" t="n">
        <v>49000</v>
      </c>
      <c r="G8" s="7" t="n">
        <v>103400</v>
      </c>
    </row>
    <row r="9" spans="1:7">
      <c r="A9" s="4" t="s">
        <v>285</v>
      </c>
      <c r="C9" s="5" t="n">
        <v>250000</v>
      </c>
      <c r="E9" s="5" t="n">
        <v>250000</v>
      </c>
    </row>
    <row r="10" spans="1:7">
      <c r="A10" s="4" t="s">
        <v>286</v>
      </c>
      <c r="C10" s="7" t="n">
        <v>5692424</v>
      </c>
      <c r="E10" s="7" t="n">
        <v>5692424</v>
      </c>
    </row>
    <row r="11" spans="1:7">
      <c r="A11" s="4" t="s">
        <v>287</v>
      </c>
    </row>
    <row r="12" spans="1:7">
      <c r="A12" s="4" t="s">
        <v>288</v>
      </c>
      <c r="C12" s="4" t="s">
        <v>289</v>
      </c>
      <c r="E12" s="4" t="s">
        <v>290</v>
      </c>
    </row>
    <row r="13" spans="1:7">
      <c r="A13" s="4" t="s">
        <v>291</v>
      </c>
    </row>
    <row r="14" spans="1:7">
      <c r="A14" s="4" t="s">
        <v>288</v>
      </c>
      <c r="C14" s="4" t="s">
        <v>292</v>
      </c>
      <c r="E14" s="4" t="s">
        <v>293</v>
      </c>
    </row>
    <row r="15" spans="1:7">
      <c r="A15" s="4" t="s">
        <v>130</v>
      </c>
    </row>
    <row r="16" spans="1:7">
      <c r="A16" s="4" t="s">
        <v>31</v>
      </c>
      <c r="B16" s="5" t="n">
        <v>2554848</v>
      </c>
      <c r="C16" s="7" t="n">
        <v>2554848</v>
      </c>
      <c r="E16" s="7" t="n">
        <v>2554848</v>
      </c>
    </row>
    <row r="17" spans="1:7">
      <c r="A17" s="4" t="s">
        <v>294</v>
      </c>
      <c r="B17" s="7" t="n">
        <v>35940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4" t="s">
        <v>296</v>
      </c>
    </row>
    <row r="3" spans="1:3">
      <c r="A3" s="4" t="s">
        <v>44</v>
      </c>
      <c r="B3" s="4" t="s">
        <v>32</v>
      </c>
      <c r="C3" s="4" t="s">
        <v>32</v>
      </c>
    </row>
    <row r="4" spans="1:3">
      <c r="A4" s="4" t="s">
        <v>297</v>
      </c>
    </row>
    <row r="5" spans="1:3">
      <c r="A5" s="4" t="s">
        <v>44</v>
      </c>
      <c r="B5" s="4" t="s">
        <v>32</v>
      </c>
      <c r="C5" s="4" t="s">
        <v>32</v>
      </c>
    </row>
    <row r="6" spans="1:3">
      <c r="A6" s="4" t="s">
        <v>298</v>
      </c>
    </row>
    <row r="7" spans="1:3">
      <c r="A7" s="4" t="s">
        <v>44</v>
      </c>
      <c r="B7" s="4" t="s">
        <v>32</v>
      </c>
      <c r="C7" s="5" t="n">
        <v>541990</v>
      </c>
    </row>
    <row r="8" spans="1:3">
      <c r="A8" s="4" t="s">
        <v>299</v>
      </c>
    </row>
    <row r="9" spans="1:3">
      <c r="A9" s="4" t="s">
        <v>44</v>
      </c>
      <c r="B9" s="4" t="s">
        <v>32</v>
      </c>
      <c r="C9" s="4" t="s">
        <v>32</v>
      </c>
    </row>
    <row r="10" spans="1:3">
      <c r="A10" s="4" t="s">
        <v>300</v>
      </c>
    </row>
    <row r="11" spans="1:3">
      <c r="A11" s="4" t="s">
        <v>44</v>
      </c>
      <c r="B11" s="4" t="s">
        <v>32</v>
      </c>
      <c r="C11" s="4" t="s">
        <v>32</v>
      </c>
    </row>
    <row r="12" spans="1:3">
      <c r="A12" s="4" t="s">
        <v>301</v>
      </c>
    </row>
    <row r="13" spans="1:3">
      <c r="A13" s="4" t="s">
        <v>44</v>
      </c>
      <c r="B13" s="4" t="s">
        <v>32</v>
      </c>
      <c r="C13" s="5" t="n">
        <v>60551</v>
      </c>
    </row>
    <row r="14" spans="1:3">
      <c r="A14" s="4" t="s">
        <v>302</v>
      </c>
    </row>
    <row r="15" spans="1:3">
      <c r="A15" s="4" t="s">
        <v>44</v>
      </c>
      <c r="B15" s="4" t="s">
        <v>32</v>
      </c>
      <c r="C15" s="4" t="s">
        <v>32</v>
      </c>
    </row>
    <row r="16" spans="1:3">
      <c r="A16" s="4" t="s">
        <v>303</v>
      </c>
    </row>
    <row r="17" spans="1:3">
      <c r="A17" s="4" t="s">
        <v>44</v>
      </c>
      <c r="B17" s="4" t="s">
        <v>32</v>
      </c>
      <c r="C17" s="4" t="s">
        <v>32</v>
      </c>
    </row>
    <row r="18" spans="1:3">
      <c r="A18" s="4" t="s">
        <v>304</v>
      </c>
    </row>
    <row r="19" spans="1:3">
      <c r="A19" s="4" t="s">
        <v>44</v>
      </c>
      <c r="B19" s="4" t="s">
        <v>32</v>
      </c>
      <c r="C19" s="5" t="n">
        <v>1298012</v>
      </c>
    </row>
    <row r="20" spans="1:3">
      <c r="A20" s="4" t="s">
        <v>305</v>
      </c>
    </row>
    <row r="21" spans="1:3">
      <c r="A21" s="4" t="s">
        <v>44</v>
      </c>
      <c r="B21" s="4" t="s">
        <v>32</v>
      </c>
      <c r="C21" s="4" t="s">
        <v>32</v>
      </c>
    </row>
    <row r="22" spans="1:3">
      <c r="A22" s="4" t="s">
        <v>306</v>
      </c>
    </row>
    <row r="23" spans="1:3">
      <c r="A23" s="4" t="s">
        <v>44</v>
      </c>
      <c r="B23" s="4" t="s">
        <v>32</v>
      </c>
      <c r="C23" s="4" t="s">
        <v>32</v>
      </c>
    </row>
    <row r="24" spans="1:3">
      <c r="A24" s="4" t="s">
        <v>307</v>
      </c>
    </row>
    <row r="25" spans="1:3">
      <c r="A25" s="4" t="s">
        <v>44</v>
      </c>
      <c r="B25" s="4" t="s">
        <v>32</v>
      </c>
      <c r="C25" s="7" t="n">
        <v>11763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176</v>
      </c>
    </row>
    <row r="3" spans="1:2">
      <c r="A3" s="3" t="s">
        <v>187</v>
      </c>
    </row>
    <row r="4" spans="1:2">
      <c r="A4" s="4" t="s">
        <v>309</v>
      </c>
      <c r="B4" s="7" t="n">
        <v>3076918</v>
      </c>
    </row>
    <row r="5" spans="1:2">
      <c r="A5" s="4" t="s">
        <v>310</v>
      </c>
      <c r="B5" s="5" t="n">
        <v>1942362</v>
      </c>
    </row>
    <row r="6" spans="1:2">
      <c r="A6" s="4" t="s">
        <v>311</v>
      </c>
      <c r="B6" s="5" t="n">
        <v>3652588</v>
      </c>
    </row>
    <row r="7" spans="1:2">
      <c r="A7" s="4" t="s">
        <v>312</v>
      </c>
      <c r="B7" s="5" t="n">
        <v>-2420390</v>
      </c>
    </row>
    <row r="8" spans="1:2">
      <c r="A8" s="4" t="s">
        <v>84</v>
      </c>
      <c r="B8" s="5" t="n">
        <v>-191656</v>
      </c>
    </row>
    <row r="9" spans="1:2">
      <c r="A9" s="4" t="s">
        <v>313</v>
      </c>
      <c r="B9" s="5" t="n">
        <v>-2465820</v>
      </c>
    </row>
    <row r="10" spans="1:2">
      <c r="A10" s="4" t="s">
        <v>314</v>
      </c>
      <c r="B10" s="5" t="n">
        <v>-3594002</v>
      </c>
    </row>
    <row r="11" spans="1:2">
      <c r="A11" s="4" t="s">
        <v>315</v>
      </c>
      <c r="B11" s="4" t="s">
        <v>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1</v>
      </c>
      <c r="D1" s="2" t="s">
        <v>1</v>
      </c>
    </row>
    <row r="2" spans="1:5">
      <c r="B2" s="2" t="s">
        <v>2</v>
      </c>
      <c r="C2" s="2" t="s">
        <v>72</v>
      </c>
      <c r="D2" s="2" t="s">
        <v>2</v>
      </c>
      <c r="E2" s="2" t="s">
        <v>72</v>
      </c>
    </row>
    <row r="3" spans="1:5">
      <c r="A3" s="3" t="s">
        <v>187</v>
      </c>
    </row>
    <row r="4" spans="1:5">
      <c r="A4" s="4" t="s">
        <v>123</v>
      </c>
      <c r="B4" s="7" t="n">
        <v>-5045413</v>
      </c>
      <c r="C4" s="7" t="n">
        <v>-1248912</v>
      </c>
      <c r="D4" s="7" t="n">
        <v>-9792900</v>
      </c>
      <c r="E4" s="7" t="n">
        <v>-2412562</v>
      </c>
    </row>
    <row r="5" spans="1:5">
      <c r="A5" s="4" t="s">
        <v>317</v>
      </c>
      <c r="B5" s="5" t="n">
        <v>-3180860</v>
      </c>
      <c r="C5" s="5" t="n">
        <v>-113779</v>
      </c>
      <c r="D5" s="5" t="n">
        <v>-3310001</v>
      </c>
      <c r="E5" s="5" t="n">
        <v>-214911</v>
      </c>
    </row>
    <row r="6" spans="1:5">
      <c r="A6" s="4" t="s">
        <v>318</v>
      </c>
      <c r="B6" s="7" t="n">
        <v>-8226273</v>
      </c>
      <c r="C6" s="7" t="n">
        <v>-1362691</v>
      </c>
      <c r="D6" s="7" t="n">
        <v>-13102901</v>
      </c>
      <c r="E6" s="7" t="n">
        <v>-26274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4" t="s">
        <v>58</v>
      </c>
      <c r="B2" s="8" t="n">
        <v>1e-05</v>
      </c>
      <c r="C2" s="8" t="n">
        <v>1e-05</v>
      </c>
    </row>
    <row r="3" spans="1:3">
      <c r="A3" s="4" t="s">
        <v>59</v>
      </c>
      <c r="B3" s="5" t="n">
        <v>10000000</v>
      </c>
      <c r="C3" s="5" t="n">
        <v>10000000</v>
      </c>
    </row>
    <row r="4" spans="1:3">
      <c r="A4" s="4" t="s">
        <v>60</v>
      </c>
      <c r="B4" s="4" t="s">
        <v>32</v>
      </c>
      <c r="C4" s="4" t="s">
        <v>32</v>
      </c>
    </row>
    <row r="5" spans="1:3">
      <c r="A5" s="4" t="s">
        <v>61</v>
      </c>
      <c r="B5" s="4" t="s">
        <v>32</v>
      </c>
      <c r="C5" s="4" t="s">
        <v>32</v>
      </c>
    </row>
    <row r="6" spans="1:3">
      <c r="A6" s="4" t="s">
        <v>62</v>
      </c>
      <c r="B6" s="8" t="n">
        <v>1e-05</v>
      </c>
      <c r="C6" s="8" t="n">
        <v>1e-05</v>
      </c>
    </row>
    <row r="7" spans="1:3">
      <c r="A7" s="4" t="s">
        <v>63</v>
      </c>
      <c r="B7" s="5" t="n">
        <v>50000000</v>
      </c>
      <c r="C7" s="5" t="n">
        <v>50000000</v>
      </c>
    </row>
    <row r="8" spans="1:3">
      <c r="A8" s="4" t="s">
        <v>64</v>
      </c>
      <c r="B8" s="5" t="n">
        <v>11717307</v>
      </c>
      <c r="C8" s="5" t="n">
        <v>6133678</v>
      </c>
    </row>
    <row r="9" spans="1:3">
      <c r="A9" s="4" t="s">
        <v>65</v>
      </c>
      <c r="B9" s="5" t="n">
        <v>11717307</v>
      </c>
      <c r="C9" s="5" t="n">
        <v>6133678</v>
      </c>
    </row>
    <row r="10" spans="1:3">
      <c r="A10" s="4" t="s">
        <v>54</v>
      </c>
    </row>
    <row r="11" spans="1:3">
      <c r="A11" s="4" t="s">
        <v>66</v>
      </c>
      <c r="B11" s="8" t="n">
        <v>1e-05</v>
      </c>
      <c r="C11" s="8" t="n">
        <v>1e-05</v>
      </c>
    </row>
    <row r="12" spans="1:3">
      <c r="A12" s="4" t="s">
        <v>67</v>
      </c>
      <c r="B12" s="5" t="n">
        <v>0</v>
      </c>
      <c r="C12" s="5" t="n">
        <v>1005700</v>
      </c>
    </row>
    <row r="13" spans="1:3">
      <c r="A13" s="4" t="s">
        <v>68</v>
      </c>
      <c r="B13" s="5" t="n">
        <v>0</v>
      </c>
      <c r="C13" s="5" t="n">
        <v>1005700</v>
      </c>
    </row>
    <row r="14" spans="1:3">
      <c r="A14" s="4" t="s">
        <v>69</v>
      </c>
      <c r="B14" s="7" t="n">
        <v>0</v>
      </c>
      <c r="C14" s="7" t="n">
        <v>10801863</v>
      </c>
    </row>
    <row r="15" spans="1:3">
      <c r="A15" s="4" t="s">
        <v>56</v>
      </c>
    </row>
    <row r="16" spans="1:3">
      <c r="A16" s="4" t="s">
        <v>66</v>
      </c>
      <c r="B16" s="8" t="n">
        <v>1e-05</v>
      </c>
      <c r="C16" s="8" t="n">
        <v>1e-05</v>
      </c>
    </row>
    <row r="17" spans="1:3">
      <c r="A17" s="4" t="s">
        <v>67</v>
      </c>
      <c r="B17" s="5" t="n">
        <v>0</v>
      </c>
      <c r="C17" s="5" t="n">
        <v>253792</v>
      </c>
    </row>
    <row r="18" spans="1:3">
      <c r="A18" s="4" t="s">
        <v>68</v>
      </c>
      <c r="B18" s="5" t="n">
        <v>0</v>
      </c>
      <c r="C18" s="5" t="n">
        <v>253792</v>
      </c>
    </row>
    <row r="19" spans="1:3">
      <c r="A19" s="4" t="s">
        <v>69</v>
      </c>
      <c r="B19" s="7" t="n">
        <v>0</v>
      </c>
      <c r="C19" s="7" t="n">
        <v>3103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2</v>
      </c>
    </row>
    <row r="3" spans="1:3">
      <c r="A3" s="4" t="s">
        <v>320</v>
      </c>
      <c r="B3" s="5" t="n">
        <v>5294047</v>
      </c>
      <c r="C3" s="5" t="n">
        <v>2264552</v>
      </c>
    </row>
    <row r="4" spans="1:3">
      <c r="A4" s="4" t="s">
        <v>321</v>
      </c>
    </row>
    <row r="5" spans="1:3">
      <c r="A5" s="4" t="s">
        <v>320</v>
      </c>
      <c r="B5" s="4" t="s">
        <v>32</v>
      </c>
      <c r="C5" s="5" t="n">
        <v>566413</v>
      </c>
    </row>
    <row r="6" spans="1:3">
      <c r="A6" s="4" t="s">
        <v>322</v>
      </c>
    </row>
    <row r="7" spans="1:3">
      <c r="A7" s="4" t="s">
        <v>320</v>
      </c>
      <c r="B7" s="4" t="s">
        <v>32</v>
      </c>
      <c r="C7" s="5" t="n">
        <v>51902</v>
      </c>
    </row>
    <row r="8" spans="1:3">
      <c r="A8" s="4" t="s">
        <v>323</v>
      </c>
    </row>
    <row r="9" spans="1:3">
      <c r="A9" s="4" t="s">
        <v>320</v>
      </c>
      <c r="B9" s="4" t="s">
        <v>32</v>
      </c>
      <c r="C9" s="5" t="n">
        <v>83334</v>
      </c>
    </row>
    <row r="10" spans="1:3">
      <c r="A10" s="4" t="s">
        <v>324</v>
      </c>
    </row>
    <row r="11" spans="1:3">
      <c r="A11" s="4" t="s">
        <v>320</v>
      </c>
      <c r="B11" s="5" t="n">
        <v>3792047</v>
      </c>
      <c r="C11" s="5" t="n">
        <v>266903</v>
      </c>
    </row>
    <row r="12" spans="1:3">
      <c r="A12" s="4" t="s">
        <v>325</v>
      </c>
    </row>
    <row r="13" spans="1:3">
      <c r="A13" s="4" t="s">
        <v>320</v>
      </c>
      <c r="B13" s="5" t="n">
        <v>1502000</v>
      </c>
      <c r="C13" s="5" t="n">
        <v>129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1</v>
      </c>
      <c r="D1" s="2" t="s">
        <v>1</v>
      </c>
    </row>
    <row r="2" spans="1:5">
      <c r="B2" s="2" t="s">
        <v>2</v>
      </c>
      <c r="C2" s="2" t="s">
        <v>72</v>
      </c>
      <c r="D2" s="2" t="s">
        <v>2</v>
      </c>
      <c r="E2" s="2" t="s">
        <v>72</v>
      </c>
    </row>
    <row r="3" spans="1:5">
      <c r="A3" s="4" t="s">
        <v>74</v>
      </c>
      <c r="B3" s="7" t="n">
        <v>83363</v>
      </c>
      <c r="C3" s="7" t="n">
        <v>38800</v>
      </c>
      <c r="D3" s="7" t="n">
        <v>114428</v>
      </c>
      <c r="E3" s="7" t="n">
        <v>219108</v>
      </c>
    </row>
    <row r="4" spans="1:5">
      <c r="A4" s="4" t="s">
        <v>91</v>
      </c>
    </row>
    <row r="5" spans="1:5">
      <c r="A5" s="4" t="s">
        <v>74</v>
      </c>
      <c r="B5" s="4" t="s">
        <v>32</v>
      </c>
      <c r="C5" s="4" t="s">
        <v>32</v>
      </c>
      <c r="D5" s="4" t="s">
        <v>32</v>
      </c>
      <c r="E5" s="5" t="n">
        <v>152400</v>
      </c>
    </row>
    <row r="6" spans="1:5">
      <c r="A6" s="4" t="s">
        <v>92</v>
      </c>
    </row>
    <row r="7" spans="1:5">
      <c r="A7" s="4" t="s">
        <v>74</v>
      </c>
      <c r="B7" s="5" t="n">
        <v>28963</v>
      </c>
      <c r="C7" s="5" t="n">
        <v>38800</v>
      </c>
      <c r="D7" s="5" t="n">
        <v>60028</v>
      </c>
      <c r="E7" s="5" t="n">
        <v>66708</v>
      </c>
    </row>
    <row r="8" spans="1:5">
      <c r="A8" s="4" t="s">
        <v>93</v>
      </c>
    </row>
    <row r="9" spans="1:5">
      <c r="A9" s="4" t="s">
        <v>74</v>
      </c>
      <c r="B9" s="7" t="n">
        <v>54400</v>
      </c>
      <c r="C9" s="4" t="s">
        <v>32</v>
      </c>
      <c r="D9" s="7" t="n">
        <v>54400</v>
      </c>
      <c r="E9" s="4" t="s">
        <v>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3</v>
      </c>
    </row>
    <row r="3" spans="1:3">
      <c r="A3" s="4" t="s">
        <v>38</v>
      </c>
      <c r="B3" s="4" t="s">
        <v>32</v>
      </c>
      <c r="C3" s="7" t="n">
        <v>20558</v>
      </c>
    </row>
    <row r="4" spans="1:3">
      <c r="A4" s="4" t="s">
        <v>328</v>
      </c>
    </row>
    <row r="5" spans="1:3">
      <c r="A5" s="4" t="s">
        <v>329</v>
      </c>
      <c r="B5" s="7" t="n">
        <v>3136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190</v>
      </c>
    </row>
    <row r="3" spans="1:3">
      <c r="A3" s="4" t="s">
        <v>331</v>
      </c>
      <c r="B3" s="7" t="n">
        <v>652185</v>
      </c>
      <c r="C3" s="7" t="n">
        <v>556118</v>
      </c>
    </row>
    <row r="4" spans="1:3">
      <c r="A4" s="4" t="s">
        <v>332</v>
      </c>
      <c r="B4" s="5" t="n">
        <v>184232</v>
      </c>
      <c r="C4" s="5" t="n">
        <v>235654</v>
      </c>
    </row>
    <row r="5" spans="1:3">
      <c r="A5" s="4" t="s">
        <v>333</v>
      </c>
      <c r="B5" s="5" t="n">
        <v>14934</v>
      </c>
      <c r="C5" s="5" t="n">
        <v>4978</v>
      </c>
    </row>
    <row r="6" spans="1:3">
      <c r="A6" s="4" t="s">
        <v>334</v>
      </c>
      <c r="B6" s="4" t="s">
        <v>32</v>
      </c>
      <c r="C6" s="5" t="n">
        <v>101050</v>
      </c>
    </row>
    <row r="7" spans="1:3">
      <c r="A7" s="4" t="s">
        <v>335</v>
      </c>
      <c r="B7" s="5" t="n">
        <v>25607</v>
      </c>
      <c r="C7" s="4" t="s">
        <v>32</v>
      </c>
    </row>
    <row r="8" spans="1:3">
      <c r="A8" s="4" t="s">
        <v>336</v>
      </c>
      <c r="B8" s="5" t="n">
        <v>255062</v>
      </c>
      <c r="C8" s="4" t="s">
        <v>32</v>
      </c>
    </row>
    <row r="9" spans="1:3">
      <c r="A9" s="4" t="s">
        <v>337</v>
      </c>
      <c r="B9" s="5" t="n">
        <v>52776</v>
      </c>
      <c r="C9" s="5" t="n">
        <v>5794</v>
      </c>
    </row>
    <row r="10" spans="1:3">
      <c r="A10" s="4" t="s">
        <v>141</v>
      </c>
      <c r="B10" s="7" t="n">
        <v>1184796</v>
      </c>
      <c r="C10" s="7" t="n">
        <v>9035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14"/>
    <col customWidth="1" max="7" min="7" width="14"/>
    <col customWidth="1" max="8" min="8" width="14"/>
    <col customWidth="1" max="9" min="9" width="80"/>
    <col customWidth="1" max="10" min="10" width="14"/>
    <col customWidth="1" max="11" min="11" width="13"/>
    <col customWidth="1" max="12" min="12" width="14"/>
    <col customWidth="1" max="13" min="13" width="14"/>
    <col customWidth="1" max="14" min="14" width="14"/>
  </cols>
  <sheetData>
    <row r="1" spans="1:14">
      <c r="A1" s="1" t="s">
        <v>338</v>
      </c>
      <c r="B1" s="2" t="s">
        <v>128</v>
      </c>
      <c r="C1" s="2" t="s">
        <v>339</v>
      </c>
      <c r="D1" s="2" t="s">
        <v>340</v>
      </c>
      <c r="E1" s="2" t="s">
        <v>341</v>
      </c>
      <c r="F1" s="2" t="s">
        <v>2</v>
      </c>
      <c r="G1" s="2" t="s">
        <v>72</v>
      </c>
      <c r="H1" s="2" t="s">
        <v>2</v>
      </c>
      <c r="I1" s="2" t="s">
        <v>342</v>
      </c>
      <c r="J1" s="2" t="s">
        <v>72</v>
      </c>
      <c r="K1" s="2" t="s">
        <v>264</v>
      </c>
      <c r="L1" s="2" t="s">
        <v>23</v>
      </c>
      <c r="M1" s="2" t="s">
        <v>343</v>
      </c>
      <c r="N1" s="2" t="s">
        <v>344</v>
      </c>
    </row>
    <row r="2" spans="1:14">
      <c r="A2" s="4" t="s">
        <v>345</v>
      </c>
      <c r="F2" s="4" t="s">
        <v>32</v>
      </c>
      <c r="H2" s="4" t="s">
        <v>32</v>
      </c>
      <c r="L2" s="7" t="n">
        <v>1574832</v>
      </c>
    </row>
    <row r="3" spans="1:14">
      <c r="A3" s="4" t="s">
        <v>346</v>
      </c>
      <c r="H3" s="7" t="n">
        <v>2603750</v>
      </c>
      <c r="J3" s="7" t="n">
        <v>892430</v>
      </c>
    </row>
    <row r="4" spans="1:14">
      <c r="A4" s="4" t="s">
        <v>347</v>
      </c>
      <c r="F4" s="4" t="s">
        <v>348</v>
      </c>
      <c r="H4" s="4" t="s">
        <v>348</v>
      </c>
    </row>
    <row r="5" spans="1:14">
      <c r="A5" s="4" t="s">
        <v>349</v>
      </c>
      <c r="F5" s="7" t="n">
        <v>12</v>
      </c>
      <c r="H5" s="7" t="n">
        <v>12</v>
      </c>
      <c r="K5" s="7" t="n">
        <v>6</v>
      </c>
    </row>
    <row r="6" spans="1:14">
      <c r="A6" s="4" t="s">
        <v>350</v>
      </c>
      <c r="F6" s="7" t="n">
        <v>-43474</v>
      </c>
      <c r="G6" s="4" t="s">
        <v>32</v>
      </c>
      <c r="H6" s="7" t="n">
        <v>1481317</v>
      </c>
      <c r="J6" s="4" t="s">
        <v>32</v>
      </c>
    </row>
    <row r="7" spans="1:14">
      <c r="A7" s="4" t="s">
        <v>351</v>
      </c>
      <c r="B7" s="7" t="n">
        <v>10000</v>
      </c>
    </row>
    <row r="8" spans="1:14">
      <c r="A8" s="4" t="s">
        <v>334</v>
      </c>
      <c r="F8" s="4" t="s">
        <v>32</v>
      </c>
      <c r="H8" s="4" t="s">
        <v>32</v>
      </c>
      <c r="L8" s="5" t="n">
        <v>101050</v>
      </c>
    </row>
    <row r="9" spans="1:14">
      <c r="A9" s="4" t="s">
        <v>44</v>
      </c>
      <c r="F9" s="4" t="s">
        <v>32</v>
      </c>
      <c r="H9" s="4" t="s">
        <v>32</v>
      </c>
      <c r="L9" s="7" t="n">
        <v>3076918</v>
      </c>
    </row>
    <row r="10" spans="1:14">
      <c r="A10" s="4" t="s">
        <v>352</v>
      </c>
      <c r="F10" s="5" t="n">
        <v>105658</v>
      </c>
      <c r="G10" s="5" t="n">
        <v>6164</v>
      </c>
      <c r="H10" s="5" t="n">
        <v>305452</v>
      </c>
      <c r="J10" s="5" t="n">
        <v>6164</v>
      </c>
    </row>
    <row r="11" spans="1:14">
      <c r="A11" s="4" t="s">
        <v>353</v>
      </c>
    </row>
    <row r="12" spans="1:14">
      <c r="A12" s="4" t="s">
        <v>345</v>
      </c>
      <c r="I12" s="7" t="n">
        <v>2750500</v>
      </c>
    </row>
    <row r="13" spans="1:14">
      <c r="A13" s="4" t="s">
        <v>354</v>
      </c>
      <c r="I13" s="5" t="n">
        <v>186100</v>
      </c>
    </row>
    <row r="14" spans="1:14">
      <c r="A14" s="4" t="s">
        <v>355</v>
      </c>
      <c r="I14" s="5" t="n">
        <v>129030</v>
      </c>
    </row>
    <row r="15" spans="1:14">
      <c r="A15" s="4" t="s">
        <v>346</v>
      </c>
      <c r="I15" s="7" t="n">
        <v>2564400</v>
      </c>
    </row>
    <row r="16" spans="1:14">
      <c r="A16" s="4" t="s">
        <v>356</v>
      </c>
      <c r="I16" s="4" t="s">
        <v>357</v>
      </c>
    </row>
    <row r="17" spans="1:14">
      <c r="A17" s="4" t="s">
        <v>358</v>
      </c>
      <c r="I17" s="4" t="s">
        <v>359</v>
      </c>
    </row>
    <row r="18" spans="1:14">
      <c r="A18" s="4" t="s">
        <v>360</v>
      </c>
      <c r="I18" s="4" t="s">
        <v>361</v>
      </c>
    </row>
    <row r="19" spans="1:14">
      <c r="A19" s="4" t="s">
        <v>347</v>
      </c>
      <c r="I19" s="4" t="s">
        <v>348</v>
      </c>
    </row>
    <row r="20" spans="1:14">
      <c r="A20" s="4" t="s">
        <v>362</v>
      </c>
      <c r="I20" s="5" t="n">
        <v>15339</v>
      </c>
    </row>
    <row r="21" spans="1:14">
      <c r="A21" s="4" t="s">
        <v>349</v>
      </c>
      <c r="I21" s="9" t="n">
        <v>15.84</v>
      </c>
    </row>
    <row r="22" spans="1:14">
      <c r="A22" s="4" t="s">
        <v>363</v>
      </c>
      <c r="I22" s="7" t="n">
        <v>1175668</v>
      </c>
    </row>
    <row r="23" spans="1:14">
      <c r="A23" s="4" t="s">
        <v>364</v>
      </c>
      <c r="I23" s="5" t="n">
        <v>397211</v>
      </c>
    </row>
    <row r="24" spans="1:14">
      <c r="A24" s="4" t="s">
        <v>365</v>
      </c>
      <c r="I24" s="7" t="n">
        <v>1572879</v>
      </c>
    </row>
    <row r="25" spans="1:14">
      <c r="A25" s="4" t="s">
        <v>366</v>
      </c>
    </row>
    <row r="26" spans="1:14">
      <c r="A26" s="4" t="s">
        <v>345</v>
      </c>
      <c r="E26" s="7" t="n">
        <v>2897500</v>
      </c>
    </row>
    <row r="27" spans="1:14">
      <c r="A27" s="4" t="s">
        <v>354</v>
      </c>
      <c r="E27" s="5" t="n">
        <v>293750</v>
      </c>
    </row>
    <row r="28" spans="1:14">
      <c r="A28" s="4" t="s">
        <v>355</v>
      </c>
      <c r="E28" s="5" t="n">
        <v>289750</v>
      </c>
    </row>
    <row r="29" spans="1:14">
      <c r="A29" s="4" t="s">
        <v>346</v>
      </c>
      <c r="E29" s="7" t="n">
        <v>2603750</v>
      </c>
    </row>
    <row r="30" spans="1:14">
      <c r="A30" s="4" t="s">
        <v>356</v>
      </c>
      <c r="E30" s="4" t="s">
        <v>357</v>
      </c>
    </row>
    <row r="31" spans="1:14">
      <c r="A31" s="4" t="s">
        <v>358</v>
      </c>
      <c r="E31" s="4" t="s">
        <v>359</v>
      </c>
    </row>
    <row r="32" spans="1:14">
      <c r="A32" s="4" t="s">
        <v>360</v>
      </c>
      <c r="E32" s="4" t="s">
        <v>367</v>
      </c>
    </row>
    <row r="33" spans="1:14">
      <c r="A33" s="4" t="s">
        <v>347</v>
      </c>
      <c r="E33" s="4" t="s">
        <v>348</v>
      </c>
    </row>
    <row r="34" spans="1:14">
      <c r="A34" s="4" t="s">
        <v>362</v>
      </c>
      <c r="E34" s="5" t="n">
        <v>24146</v>
      </c>
    </row>
    <row r="35" spans="1:14">
      <c r="A35" s="4" t="s">
        <v>363</v>
      </c>
      <c r="E35" s="7" t="n">
        <v>1239510</v>
      </c>
    </row>
    <row r="36" spans="1:14">
      <c r="A36" s="4" t="s">
        <v>364</v>
      </c>
      <c r="E36" s="5" t="n">
        <v>1046763</v>
      </c>
    </row>
    <row r="37" spans="1:14">
      <c r="A37" s="4" t="s">
        <v>365</v>
      </c>
      <c r="E37" s="7" t="n">
        <v>2286273</v>
      </c>
    </row>
    <row r="38" spans="1:14">
      <c r="A38" s="4" t="s">
        <v>368</v>
      </c>
      <c r="E38" s="4" t="s">
        <v>369</v>
      </c>
    </row>
    <row r="39" spans="1:14">
      <c r="A39" s="4" t="s">
        <v>370</v>
      </c>
    </row>
    <row r="40" spans="1:14">
      <c r="A40" s="4" t="s">
        <v>356</v>
      </c>
      <c r="D40" s="4" t="s">
        <v>371</v>
      </c>
    </row>
    <row r="41" spans="1:14">
      <c r="A41" s="4" t="s">
        <v>372</v>
      </c>
      <c r="B41" s="9" t="n">
        <v>3.5</v>
      </c>
    </row>
    <row r="42" spans="1:14">
      <c r="A42" s="4" t="s">
        <v>365</v>
      </c>
      <c r="F42" s="5" t="n">
        <v>2413079</v>
      </c>
      <c r="H42" s="5" t="n">
        <v>2413079</v>
      </c>
    </row>
    <row r="43" spans="1:14">
      <c r="A43" s="4" t="s">
        <v>368</v>
      </c>
      <c r="D43" s="4" t="s">
        <v>373</v>
      </c>
    </row>
    <row r="44" spans="1:14">
      <c r="A44" s="4" t="s">
        <v>350</v>
      </c>
      <c r="B44" s="7" t="n">
        <v>5743391</v>
      </c>
      <c r="H44" s="5" t="n">
        <v>1524791</v>
      </c>
    </row>
    <row r="45" spans="1:14">
      <c r="A45" s="4" t="s">
        <v>374</v>
      </c>
      <c r="H45" s="5" t="n">
        <v>2420390</v>
      </c>
    </row>
    <row r="46" spans="1:14">
      <c r="A46" s="4" t="s">
        <v>375</v>
      </c>
      <c r="H46" s="5" t="n">
        <v>895599</v>
      </c>
    </row>
    <row r="47" spans="1:14">
      <c r="A47" s="4" t="s">
        <v>351</v>
      </c>
      <c r="B47" s="5" t="n">
        <v>10000</v>
      </c>
    </row>
    <row r="48" spans="1:14">
      <c r="A48" s="4" t="s">
        <v>334</v>
      </c>
      <c r="B48" s="7" t="n">
        <v>267</v>
      </c>
    </row>
    <row r="49" spans="1:14">
      <c r="A49" s="4" t="s">
        <v>376</v>
      </c>
      <c r="B49" s="5" t="n">
        <v>1650537</v>
      </c>
    </row>
    <row r="50" spans="1:14">
      <c r="A50" s="4" t="s">
        <v>377</v>
      </c>
      <c r="B50" s="7" t="n">
        <v>8252685</v>
      </c>
    </row>
    <row r="51" spans="1:14">
      <c r="A51" s="4" t="s">
        <v>44</v>
      </c>
      <c r="B51" s="7" t="n">
        <v>2465820</v>
      </c>
    </row>
    <row r="52" spans="1:14">
      <c r="A52" s="4" t="s">
        <v>378</v>
      </c>
    </row>
    <row r="53" spans="1:14">
      <c r="A53" s="4" t="s">
        <v>346</v>
      </c>
      <c r="H53" s="5" t="n">
        <v>0</v>
      </c>
      <c r="J53" s="5" t="n">
        <v>311000</v>
      </c>
    </row>
    <row r="54" spans="1:14">
      <c r="A54" s="4" t="s">
        <v>358</v>
      </c>
      <c r="N54" s="4" t="s">
        <v>379</v>
      </c>
    </row>
    <row r="55" spans="1:14">
      <c r="A55" s="4" t="s">
        <v>372</v>
      </c>
      <c r="C55" s="9" t="n">
        <v>4.3</v>
      </c>
      <c r="M55" s="7" t="n">
        <v>10</v>
      </c>
    </row>
    <row r="56" spans="1:14">
      <c r="A56" s="4" t="s">
        <v>376</v>
      </c>
      <c r="C56" s="5" t="n">
        <v>120405</v>
      </c>
    </row>
    <row r="57" spans="1:14">
      <c r="A57" s="4" t="s">
        <v>352</v>
      </c>
      <c r="F57" s="7" t="n">
        <v>879</v>
      </c>
      <c r="G57" s="7" t="n">
        <v>3622</v>
      </c>
      <c r="H57" s="7" t="n">
        <v>4613</v>
      </c>
      <c r="J57" s="7" t="n">
        <v>6235</v>
      </c>
    </row>
    <row r="58" spans="1:14">
      <c r="A58" s="4" t="s">
        <v>380</v>
      </c>
      <c r="N58" s="7" t="n">
        <v>2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81</v>
      </c>
      <c r="B1" s="2" t="s">
        <v>382</v>
      </c>
      <c r="C1" s="2" t="s">
        <v>339</v>
      </c>
      <c r="D1" s="2" t="s">
        <v>2</v>
      </c>
      <c r="E1" s="2" t="s">
        <v>72</v>
      </c>
      <c r="F1" s="2" t="s">
        <v>2</v>
      </c>
      <c r="G1" s="2" t="s">
        <v>72</v>
      </c>
      <c r="H1" s="2" t="s">
        <v>128</v>
      </c>
      <c r="I1" s="2" t="s">
        <v>23</v>
      </c>
    </row>
    <row r="2" spans="1:9">
      <c r="A2" s="4" t="s">
        <v>352</v>
      </c>
      <c r="D2" s="7" t="n">
        <v>105658</v>
      </c>
      <c r="E2" s="7" t="n">
        <v>6164</v>
      </c>
      <c r="F2" s="7" t="n">
        <v>305452</v>
      </c>
      <c r="G2" s="7" t="n">
        <v>6164</v>
      </c>
    </row>
    <row r="3" spans="1:9">
      <c r="A3" s="4" t="s">
        <v>383</v>
      </c>
      <c r="F3" s="5" t="n">
        <v>722500</v>
      </c>
      <c r="G3" s="4" t="s">
        <v>32</v>
      </c>
    </row>
    <row r="4" spans="1:9">
      <c r="A4" s="4" t="s">
        <v>384</v>
      </c>
      <c r="H4" s="7" t="n">
        <v>10000</v>
      </c>
    </row>
    <row r="5" spans="1:9">
      <c r="A5" s="4" t="s">
        <v>107</v>
      </c>
      <c r="F5" s="5" t="n">
        <v>228966</v>
      </c>
    </row>
    <row r="6" spans="1:9">
      <c r="A6" s="4" t="s">
        <v>115</v>
      </c>
      <c r="F6" s="5" t="n">
        <v>150553</v>
      </c>
    </row>
    <row r="7" spans="1:9">
      <c r="A7" s="4" t="s">
        <v>385</v>
      </c>
    </row>
    <row r="8" spans="1:9">
      <c r="A8" s="4" t="s">
        <v>41</v>
      </c>
      <c r="I8" s="7" t="n">
        <v>275000</v>
      </c>
    </row>
    <row r="9" spans="1:9">
      <c r="A9" s="4" t="s">
        <v>386</v>
      </c>
      <c r="I9" s="4" t="s">
        <v>387</v>
      </c>
    </row>
    <row r="10" spans="1:9">
      <c r="A10" s="4" t="s">
        <v>352</v>
      </c>
      <c r="D10" s="5" t="n">
        <v>0</v>
      </c>
      <c r="F10" s="5" t="n">
        <v>958</v>
      </c>
    </row>
    <row r="11" spans="1:9">
      <c r="A11" s="4" t="s">
        <v>388</v>
      </c>
    </row>
    <row r="12" spans="1:9">
      <c r="A12" s="4" t="s">
        <v>352</v>
      </c>
      <c r="D12" s="7" t="n">
        <v>4911</v>
      </c>
      <c r="F12" s="5" t="n">
        <v>4911</v>
      </c>
    </row>
    <row r="13" spans="1:9">
      <c r="A13" s="4" t="s">
        <v>383</v>
      </c>
      <c r="B13" s="7" t="n">
        <v>722500</v>
      </c>
    </row>
    <row r="14" spans="1:9">
      <c r="A14" s="4" t="s">
        <v>384</v>
      </c>
      <c r="B14" s="5" t="n">
        <v>850000</v>
      </c>
    </row>
    <row r="15" spans="1:9">
      <c r="A15" s="4" t="s">
        <v>107</v>
      </c>
      <c r="B15" s="5" t="n">
        <v>55000</v>
      </c>
      <c r="F15" s="7" t="n">
        <v>228966</v>
      </c>
    </row>
    <row r="16" spans="1:9">
      <c r="A16" s="4" t="s">
        <v>389</v>
      </c>
      <c r="B16" s="5" t="n">
        <v>27500</v>
      </c>
    </row>
    <row r="17" spans="1:9">
      <c r="A17" s="4" t="s">
        <v>390</v>
      </c>
      <c r="B17" s="7" t="n">
        <v>100000</v>
      </c>
    </row>
    <row r="18" spans="1:9">
      <c r="A18" s="4" t="s">
        <v>391</v>
      </c>
    </row>
    <row r="19" spans="1:9">
      <c r="A19" s="4" t="s">
        <v>386</v>
      </c>
      <c r="D19" s="4" t="s">
        <v>392</v>
      </c>
      <c r="F19" s="4" t="s">
        <v>392</v>
      </c>
    </row>
    <row r="20" spans="1:9">
      <c r="A20" s="4" t="s">
        <v>393</v>
      </c>
    </row>
    <row r="21" spans="1:9">
      <c r="A21" s="4" t="s">
        <v>386</v>
      </c>
      <c r="D21" s="4" t="s">
        <v>387</v>
      </c>
      <c r="F21" s="4" t="s">
        <v>387</v>
      </c>
    </row>
    <row r="22" spans="1:9">
      <c r="A22" s="4" t="s">
        <v>394</v>
      </c>
    </row>
    <row r="23" spans="1:9">
      <c r="A23" s="4" t="s">
        <v>386</v>
      </c>
      <c r="D23" s="4" t="s">
        <v>395</v>
      </c>
      <c r="F23" s="4" t="s">
        <v>395</v>
      </c>
    </row>
    <row r="24" spans="1:9">
      <c r="A24" s="4" t="s">
        <v>352</v>
      </c>
      <c r="D24" s="7" t="n">
        <v>632</v>
      </c>
      <c r="E24" s="7" t="n">
        <v>5978</v>
      </c>
      <c r="F24" s="7" t="n">
        <v>4078</v>
      </c>
      <c r="G24" s="7" t="n">
        <v>12621</v>
      </c>
    </row>
    <row r="25" spans="1:9">
      <c r="A25" s="4" t="s">
        <v>356</v>
      </c>
      <c r="F25" s="4" t="s">
        <v>396</v>
      </c>
    </row>
    <row r="26" spans="1:9">
      <c r="A26" s="4" t="s">
        <v>372</v>
      </c>
      <c r="C26" s="9" t="n">
        <v>4.3</v>
      </c>
    </row>
    <row r="27" spans="1:9">
      <c r="A27" s="4" t="s">
        <v>115</v>
      </c>
      <c r="C27" s="7" t="n">
        <v>150553</v>
      </c>
    </row>
    <row r="28" spans="1:9">
      <c r="A28" s="4" t="s">
        <v>397</v>
      </c>
      <c r="C28" s="5" t="n">
        <v>350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399</v>
      </c>
      <c r="C1" s="2" t="s">
        <v>2</v>
      </c>
    </row>
    <row r="2" spans="1:3">
      <c r="A2" s="4" t="s">
        <v>400</v>
      </c>
      <c r="B2" s="7" t="n">
        <v>400000</v>
      </c>
    </row>
    <row r="3" spans="1:3">
      <c r="A3" s="4" t="s">
        <v>401</v>
      </c>
      <c r="B3" s="4" t="s">
        <v>402</v>
      </c>
    </row>
    <row r="4" spans="1:3">
      <c r="A4" s="4" t="s">
        <v>403</v>
      </c>
      <c r="B4" s="4" t="s">
        <v>404</v>
      </c>
      <c r="C4" s="4" t="s">
        <v>4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36"/>
    <col customWidth="1" max="3" min="3" width="6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405</v>
      </c>
      <c r="C1" s="2" t="s">
        <v>406</v>
      </c>
      <c r="D1" s="2" t="s">
        <v>128</v>
      </c>
      <c r="E1" s="2" t="s">
        <v>339</v>
      </c>
      <c r="F1" s="2" t="s">
        <v>399</v>
      </c>
      <c r="G1" s="2" t="s">
        <v>2</v>
      </c>
      <c r="H1" s="2" t="s">
        <v>72</v>
      </c>
      <c r="I1" s="2" t="s">
        <v>2</v>
      </c>
      <c r="J1" s="2" t="s">
        <v>72</v>
      </c>
      <c r="K1" s="2" t="s">
        <v>264</v>
      </c>
    </row>
    <row r="2" spans="1:11">
      <c r="A2" s="4" t="s">
        <v>407</v>
      </c>
      <c r="D2" s="5" t="n">
        <v>1500000</v>
      </c>
    </row>
    <row r="3" spans="1:11">
      <c r="A3" s="4" t="s">
        <v>408</v>
      </c>
      <c r="B3" s="4" t="s">
        <v>102</v>
      </c>
      <c r="I3" s="7" t="n">
        <v>6070152</v>
      </c>
    </row>
    <row r="4" spans="1:11">
      <c r="A4" s="4" t="s">
        <v>409</v>
      </c>
      <c r="G4" s="7" t="n">
        <v>96521</v>
      </c>
      <c r="I4" s="7" t="n">
        <v>96521</v>
      </c>
    </row>
    <row r="5" spans="1:11">
      <c r="A5" s="4" t="s">
        <v>347</v>
      </c>
      <c r="G5" s="4" t="s">
        <v>348</v>
      </c>
      <c r="I5" s="4" t="s">
        <v>348</v>
      </c>
    </row>
    <row r="6" spans="1:11">
      <c r="A6" s="4" t="s">
        <v>410</v>
      </c>
      <c r="G6" s="5" t="n">
        <v>1269384</v>
      </c>
      <c r="I6" s="5" t="n">
        <v>1269384</v>
      </c>
    </row>
    <row r="7" spans="1:11">
      <c r="A7" s="4" t="s">
        <v>411</v>
      </c>
      <c r="G7" s="7" t="n">
        <v>12</v>
      </c>
      <c r="I7" s="7" t="n">
        <v>12</v>
      </c>
      <c r="K7" s="7" t="n">
        <v>6</v>
      </c>
    </row>
    <row r="8" spans="1:11">
      <c r="A8" s="4" t="s">
        <v>135</v>
      </c>
      <c r="I8" s="7" t="n">
        <v>1259114</v>
      </c>
      <c r="J8" s="7" t="n">
        <v>274752</v>
      </c>
    </row>
    <row r="9" spans="1:11">
      <c r="A9" s="4" t="s">
        <v>412</v>
      </c>
    </row>
    <row r="10" spans="1:11">
      <c r="A10" s="4" t="s">
        <v>409</v>
      </c>
      <c r="G10" s="7" t="n">
        <v>1041186</v>
      </c>
      <c r="I10" s="5" t="n">
        <v>1041186</v>
      </c>
    </row>
    <row r="11" spans="1:11">
      <c r="A11" s="4" t="s">
        <v>135</v>
      </c>
      <c r="G11" s="5" t="n">
        <v>255062</v>
      </c>
      <c r="I11" s="7" t="n">
        <v>255062</v>
      </c>
    </row>
    <row r="12" spans="1:11">
      <c r="A12" s="4" t="s">
        <v>413</v>
      </c>
      <c r="F12" s="4" t="s">
        <v>404</v>
      </c>
      <c r="I12" s="4" t="s">
        <v>404</v>
      </c>
    </row>
    <row r="13" spans="1:11">
      <c r="A13" s="4" t="s">
        <v>95</v>
      </c>
    </row>
    <row r="14" spans="1:11">
      <c r="A14" s="4" t="s">
        <v>407</v>
      </c>
      <c r="B14" s="4" t="s">
        <v>102</v>
      </c>
      <c r="I14" s="5" t="n">
        <v>1725000</v>
      </c>
    </row>
    <row r="15" spans="1:11">
      <c r="A15" s="4" t="s">
        <v>408</v>
      </c>
      <c r="B15" s="4" t="s">
        <v>102</v>
      </c>
      <c r="I15" s="7" t="n">
        <v>17</v>
      </c>
    </row>
    <row r="16" spans="1:11">
      <c r="A16" s="4" t="s">
        <v>410</v>
      </c>
      <c r="D16" s="5" t="n">
        <v>116912</v>
      </c>
    </row>
    <row r="17" spans="1:11">
      <c r="A17" s="4" t="s">
        <v>411</v>
      </c>
      <c r="D17" s="9" t="n">
        <v>4.3</v>
      </c>
    </row>
    <row r="18" spans="1:11">
      <c r="A18" s="4" t="s">
        <v>414</v>
      </c>
    </row>
    <row r="19" spans="1:11">
      <c r="A19" s="4" t="s">
        <v>415</v>
      </c>
      <c r="I19" s="5" t="n">
        <v>80000</v>
      </c>
    </row>
    <row r="20" spans="1:11">
      <c r="A20" s="4" t="s">
        <v>409</v>
      </c>
      <c r="G20" s="5" t="n">
        <v>447869</v>
      </c>
      <c r="I20" s="7" t="n">
        <v>447869</v>
      </c>
    </row>
    <row r="21" spans="1:11">
      <c r="A21" s="4" t="s">
        <v>416</v>
      </c>
      <c r="I21" s="9" t="n">
        <v>4.93</v>
      </c>
    </row>
    <row r="22" spans="1:11">
      <c r="A22" s="4" t="s">
        <v>135</v>
      </c>
      <c r="G22" s="7" t="n">
        <v>141059</v>
      </c>
      <c r="H22" s="7" t="n">
        <v>137376</v>
      </c>
      <c r="I22" s="7" t="n">
        <v>278435</v>
      </c>
      <c r="J22" s="7" t="n">
        <v>274752</v>
      </c>
    </row>
    <row r="23" spans="1:11">
      <c r="A23" s="4" t="s">
        <v>417</v>
      </c>
    </row>
    <row r="24" spans="1:11">
      <c r="A24" s="4" t="s">
        <v>418</v>
      </c>
      <c r="G24" s="7" t="n">
        <v>10</v>
      </c>
      <c r="I24" s="7" t="n">
        <v>10</v>
      </c>
    </row>
    <row r="25" spans="1:11">
      <c r="A25" s="4" t="s">
        <v>419</v>
      </c>
      <c r="G25" s="10" t="n">
        <v>4.5</v>
      </c>
      <c r="I25" s="10" t="n">
        <v>4.5</v>
      </c>
    </row>
    <row r="26" spans="1:11">
      <c r="A26" s="4" t="s">
        <v>420</v>
      </c>
      <c r="D26" s="7" t="n">
        <v>911151</v>
      </c>
    </row>
    <row r="27" spans="1:11">
      <c r="A27" s="4" t="s">
        <v>410</v>
      </c>
      <c r="D27" s="5" t="n">
        <v>100570</v>
      </c>
    </row>
    <row r="28" spans="1:11">
      <c r="A28" s="4" t="s">
        <v>411</v>
      </c>
      <c r="D28" s="9" t="n">
        <v>4.3</v>
      </c>
    </row>
    <row r="29" spans="1:11">
      <c r="A29" s="4" t="s">
        <v>421</v>
      </c>
    </row>
    <row r="30" spans="1:11">
      <c r="A30" s="4" t="s">
        <v>418</v>
      </c>
      <c r="G30" s="5" t="n">
        <v>12</v>
      </c>
      <c r="I30" s="5" t="n">
        <v>12</v>
      </c>
    </row>
    <row r="31" spans="1:11">
      <c r="A31" s="4" t="s">
        <v>419</v>
      </c>
      <c r="G31" s="10" t="n">
        <v>4.3</v>
      </c>
      <c r="I31" s="9" t="n">
        <v>4.3</v>
      </c>
    </row>
    <row r="32" spans="1:11">
      <c r="A32" s="4" t="s">
        <v>420</v>
      </c>
      <c r="D32" s="7" t="n">
        <v>107556</v>
      </c>
    </row>
    <row r="33" spans="1:11">
      <c r="A33" s="4" t="s">
        <v>422</v>
      </c>
    </row>
    <row r="34" spans="1:11">
      <c r="A34" s="4" t="s">
        <v>407</v>
      </c>
      <c r="E34" s="5" t="n">
        <v>44444</v>
      </c>
    </row>
    <row r="35" spans="1:11">
      <c r="A35" s="4" t="s">
        <v>408</v>
      </c>
      <c r="E35" s="7" t="n">
        <v>200000</v>
      </c>
    </row>
    <row r="36" spans="1:11">
      <c r="A36" s="4" t="s">
        <v>423</v>
      </c>
    </row>
    <row r="37" spans="1:11">
      <c r="A37" s="4" t="s">
        <v>407</v>
      </c>
      <c r="I37" s="5" t="n">
        <v>30000</v>
      </c>
    </row>
    <row r="38" spans="1:11">
      <c r="A38" s="4" t="s">
        <v>408</v>
      </c>
      <c r="I38" s="7" t="n">
        <v>90000</v>
      </c>
    </row>
    <row r="39" spans="1:11">
      <c r="A39" s="4" t="s">
        <v>415</v>
      </c>
      <c r="I39" s="5" t="n">
        <v>160000</v>
      </c>
    </row>
    <row r="40" spans="1:11">
      <c r="A40" s="4" t="s">
        <v>424</v>
      </c>
      <c r="C40" s="7" t="n">
        <v>176800</v>
      </c>
      <c r="I40" s="7" t="n">
        <v>798400</v>
      </c>
    </row>
    <row r="41" spans="1:11">
      <c r="A41" s="4" t="s">
        <v>425</v>
      </c>
      <c r="I41" s="5" t="n">
        <v>20000</v>
      </c>
    </row>
    <row r="42" spans="1:11">
      <c r="A42" s="4" t="s">
        <v>426</v>
      </c>
      <c r="I42" s="4" t="s">
        <v>427</v>
      </c>
    </row>
    <row r="43" spans="1:11">
      <c r="A43" s="4" t="s">
        <v>428</v>
      </c>
      <c r="I43" s="5" t="n">
        <v>1743231</v>
      </c>
    </row>
    <row r="44" spans="1:11">
      <c r="A44" s="4" t="s">
        <v>429</v>
      </c>
      <c r="C44" s="9" t="n">
        <v>4.93</v>
      </c>
    </row>
    <row r="45" spans="1:11">
      <c r="A45" s="4" t="s">
        <v>430</v>
      </c>
      <c r="C45" s="4" t="s">
        <v>431</v>
      </c>
    </row>
    <row r="46" spans="1:11">
      <c r="A46" s="4" t="s">
        <v>432</v>
      </c>
      <c r="C46" s="4" t="s">
        <v>433</v>
      </c>
    </row>
    <row r="47" spans="1:11">
      <c r="A47" s="4" t="s">
        <v>434</v>
      </c>
      <c r="C47" s="4" t="s">
        <v>435</v>
      </c>
    </row>
    <row r="48" spans="1:11">
      <c r="A48" s="4" t="s">
        <v>436</v>
      </c>
      <c r="C48" s="4" t="s">
        <v>392</v>
      </c>
    </row>
    <row r="49" spans="1:11">
      <c r="A49" s="4" t="s">
        <v>437</v>
      </c>
      <c r="C49" s="5" t="n">
        <v>80000</v>
      </c>
    </row>
    <row r="50" spans="1:11">
      <c r="A50" s="4" t="s">
        <v>416</v>
      </c>
      <c r="C50" s="9" t="n">
        <v>4.93</v>
      </c>
    </row>
    <row r="51" spans="1:11">
      <c r="A51" s="4" t="s">
        <v>438</v>
      </c>
      <c r="C51" s="4" t="s">
        <v>439</v>
      </c>
    </row>
    <row r="52" spans="1:11">
      <c r="A52" s="4" t="s">
        <v>440</v>
      </c>
      <c r="C52" s="9" t="n">
        <v>2.21</v>
      </c>
    </row>
    <row r="53" spans="1:11">
      <c r="A53" s="4" t="s">
        <v>441</v>
      </c>
    </row>
    <row r="54" spans="1:11">
      <c r="A54" s="4" t="s">
        <v>418</v>
      </c>
      <c r="G54" s="9" t="n">
        <v>4.2</v>
      </c>
      <c r="I54" s="9" t="n">
        <v>4.2</v>
      </c>
    </row>
    <row r="55" spans="1:11">
      <c r="A55" s="4" t="s">
        <v>347</v>
      </c>
      <c r="G55" s="4" t="s">
        <v>348</v>
      </c>
      <c r="I55" s="4" t="s">
        <v>348</v>
      </c>
    </row>
    <row r="56" spans="1:11">
      <c r="A56" s="4" t="s">
        <v>410</v>
      </c>
      <c r="G56" s="5" t="n">
        <v>123285</v>
      </c>
      <c r="I56" s="5" t="n">
        <v>123285</v>
      </c>
    </row>
    <row r="57" spans="1:11">
      <c r="A57" s="4" t="s">
        <v>442</v>
      </c>
      <c r="I57" s="4" t="s">
        <v>443</v>
      </c>
    </row>
    <row r="58" spans="1:11">
      <c r="A58" s="4" t="s">
        <v>444</v>
      </c>
      <c r="G58" s="4" t="s">
        <v>369</v>
      </c>
      <c r="I58" s="4" t="s">
        <v>369</v>
      </c>
    </row>
    <row r="59" spans="1:11">
      <c r="A59" s="4" t="s">
        <v>445</v>
      </c>
    </row>
    <row r="60" spans="1:11">
      <c r="A60" s="4" t="s">
        <v>418</v>
      </c>
      <c r="G60" s="9" t="n">
        <v>4.62</v>
      </c>
      <c r="I60" s="9" t="n">
        <v>4.62</v>
      </c>
    </row>
    <row r="61" spans="1:11">
      <c r="A61" s="4" t="s">
        <v>446</v>
      </c>
    </row>
    <row r="62" spans="1:11">
      <c r="A62" s="4" t="s">
        <v>347</v>
      </c>
      <c r="D62" s="4" t="s">
        <v>348</v>
      </c>
    </row>
    <row r="63" spans="1:11">
      <c r="A63" s="4" t="s">
        <v>410</v>
      </c>
      <c r="D63" s="5" t="n">
        <v>1725000</v>
      </c>
    </row>
    <row r="64" spans="1:11">
      <c r="A64" s="4" t="s">
        <v>411</v>
      </c>
      <c r="D64" s="7" t="n">
        <v>6</v>
      </c>
    </row>
    <row r="65" spans="1:11">
      <c r="A65" s="4" t="s">
        <v>447</v>
      </c>
    </row>
    <row r="66" spans="1:11">
      <c r="A66" s="4" t="s">
        <v>347</v>
      </c>
      <c r="D66" s="4" t="s">
        <v>348</v>
      </c>
    </row>
    <row r="67" spans="1:11">
      <c r="A67" s="4" t="s">
        <v>410</v>
      </c>
      <c r="D67" s="5" t="n">
        <v>86250</v>
      </c>
    </row>
    <row r="68" spans="1:11">
      <c r="A68" s="4" t="s">
        <v>411</v>
      </c>
      <c r="D68" s="9" t="n">
        <v>6.25</v>
      </c>
    </row>
    <row r="69" spans="1:11">
      <c r="A69" s="4" t="s">
        <v>448</v>
      </c>
    </row>
    <row r="70" spans="1:11">
      <c r="A70" s="4" t="s">
        <v>347</v>
      </c>
      <c r="C70" s="4" t="s">
        <v>348</v>
      </c>
    </row>
    <row r="71" spans="1:11">
      <c r="A71" s="4" t="s">
        <v>410</v>
      </c>
      <c r="C71" s="5" t="n">
        <v>100000</v>
      </c>
    </row>
    <row r="72" spans="1:11">
      <c r="A72" s="4" t="s">
        <v>411</v>
      </c>
      <c r="C72" s="7" t="n">
        <v>5</v>
      </c>
    </row>
    <row r="73" spans="1:11">
      <c r="A73" s="4" t="s">
        <v>449</v>
      </c>
      <c r="C73" s="7" t="n">
        <v>179000</v>
      </c>
    </row>
    <row r="74" spans="1:11">
      <c r="A74" s="4" t="s">
        <v>429</v>
      </c>
      <c r="C74" s="9" t="n">
        <v>4.93</v>
      </c>
    </row>
    <row r="75" spans="1:11">
      <c r="A75" s="4" t="s">
        <v>434</v>
      </c>
      <c r="C75" s="4" t="s">
        <v>435</v>
      </c>
    </row>
    <row r="76" spans="1:11">
      <c r="A76" s="4" t="s">
        <v>436</v>
      </c>
      <c r="C76" s="4" t="s">
        <v>392</v>
      </c>
    </row>
    <row r="77" spans="1:11">
      <c r="A77" s="4" t="s">
        <v>450</v>
      </c>
    </row>
    <row r="78" spans="1:11">
      <c r="A78" s="4" t="s">
        <v>430</v>
      </c>
      <c r="C78" s="4" t="s">
        <v>451</v>
      </c>
    </row>
    <row r="79" spans="1:11">
      <c r="A79" s="4" t="s">
        <v>432</v>
      </c>
      <c r="C79" s="4" t="s">
        <v>452</v>
      </c>
    </row>
    <row r="80" spans="1:11">
      <c r="A80" s="4" t="s">
        <v>453</v>
      </c>
    </row>
    <row r="81" spans="1:11">
      <c r="A81" s="4" t="s">
        <v>430</v>
      </c>
      <c r="C81" s="4" t="s">
        <v>454</v>
      </c>
    </row>
    <row r="82" spans="1:11">
      <c r="A82" s="4" t="s">
        <v>432</v>
      </c>
      <c r="C82" s="4" t="s">
        <v>348</v>
      </c>
    </row>
    <row r="83" spans="1:11"/>
    <row r="84" spans="1:11">
      <c r="A84" s="4" t="s">
        <v>102</v>
      </c>
      <c r="B84" s="4" t="s">
        <v>126</v>
      </c>
    </row>
  </sheetData>
  <mergeCells count="3">
    <mergeCell ref="A1:B1"/>
    <mergeCell ref="A83:J83"/>
    <mergeCell ref="B84:J8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5</v>
      </c>
      <c r="B1" s="2" t="s">
        <v>1</v>
      </c>
    </row>
    <row r="2" spans="1:3">
      <c r="B2" s="2" t="s">
        <v>456</v>
      </c>
    </row>
    <row r="3" spans="1:3">
      <c r="A3" s="4" t="s">
        <v>95</v>
      </c>
    </row>
    <row r="4" spans="1:3">
      <c r="A4" s="4" t="s">
        <v>457</v>
      </c>
      <c r="B4" s="5" t="n">
        <v>371216</v>
      </c>
    </row>
    <row r="5" spans="1:3">
      <c r="A5" s="4" t="s">
        <v>458</v>
      </c>
      <c r="B5" s="5" t="n">
        <v>3303919</v>
      </c>
    </row>
    <row r="6" spans="1:3">
      <c r="A6" s="4" t="s">
        <v>459</v>
      </c>
      <c r="B6" s="4" t="s">
        <v>32</v>
      </c>
    </row>
    <row r="7" spans="1:3">
      <c r="A7" s="4" t="s">
        <v>460</v>
      </c>
      <c r="B7" s="4" t="s">
        <v>32</v>
      </c>
    </row>
    <row r="8" spans="1:3">
      <c r="A8" s="4" t="s">
        <v>461</v>
      </c>
      <c r="B8" s="5" t="n">
        <v>116912</v>
      </c>
      <c r="C8" s="4" t="s">
        <v>102</v>
      </c>
    </row>
    <row r="9" spans="1:3">
      <c r="A9" s="4" t="s">
        <v>462</v>
      </c>
      <c r="B9" s="5" t="n">
        <v>3792047</v>
      </c>
    </row>
    <row r="10" spans="1:3">
      <c r="A10" s="4" t="s">
        <v>463</v>
      </c>
      <c r="B10" s="5" t="n">
        <v>3792047</v>
      </c>
    </row>
    <row r="11" spans="1:3">
      <c r="A11" s="4" t="s">
        <v>464</v>
      </c>
      <c r="B11" s="9" t="n">
        <v>13.21</v>
      </c>
    </row>
    <row r="12" spans="1:3">
      <c r="A12" s="4" t="s">
        <v>465</v>
      </c>
      <c r="B12" s="10" t="n">
        <v>6.02</v>
      </c>
    </row>
    <row r="13" spans="1:3">
      <c r="A13" s="4" t="s">
        <v>466</v>
      </c>
      <c r="B13" s="4" t="s">
        <v>32</v>
      </c>
    </row>
    <row r="14" spans="1:3">
      <c r="A14" s="4" t="s">
        <v>467</v>
      </c>
      <c r="B14" s="4" t="s">
        <v>32</v>
      </c>
    </row>
    <row r="15" spans="1:3">
      <c r="A15" s="4" t="s">
        <v>468</v>
      </c>
      <c r="B15" s="10" t="n">
        <v>4.3</v>
      </c>
      <c r="C15" s="4" t="s">
        <v>102</v>
      </c>
    </row>
    <row r="16" spans="1:3">
      <c r="A16" s="4" t="s">
        <v>469</v>
      </c>
      <c r="B16" s="10" t="n">
        <v>5.48</v>
      </c>
      <c r="C16" s="4" t="s">
        <v>470</v>
      </c>
    </row>
    <row r="17" spans="1:3">
      <c r="A17" s="4" t="s">
        <v>471</v>
      </c>
      <c r="B17" s="9" t="n">
        <v>5.48</v>
      </c>
    </row>
    <row r="18" spans="1:3">
      <c r="A18" s="4" t="s">
        <v>472</v>
      </c>
      <c r="B18" s="4" t="s">
        <v>473</v>
      </c>
    </row>
    <row r="19" spans="1:3">
      <c r="A19" s="4" t="s">
        <v>474</v>
      </c>
      <c r="B19" s="4" t="s">
        <v>473</v>
      </c>
    </row>
    <row r="20" spans="1:3">
      <c r="A20" s="4" t="s">
        <v>475</v>
      </c>
      <c r="B20" s="4" t="s">
        <v>32</v>
      </c>
    </row>
    <row r="21" spans="1:3">
      <c r="A21" s="4" t="s">
        <v>476</v>
      </c>
      <c r="B21" s="4" t="s">
        <v>32</v>
      </c>
    </row>
    <row r="22" spans="1:3">
      <c r="A22" s="4" t="s">
        <v>417</v>
      </c>
    </row>
    <row r="23" spans="1:3">
      <c r="A23" s="4" t="s">
        <v>457</v>
      </c>
      <c r="B23" s="5" t="n">
        <v>100570</v>
      </c>
    </row>
    <row r="24" spans="1:3">
      <c r="A24" s="4" t="s">
        <v>458</v>
      </c>
      <c r="B24" s="4" t="s">
        <v>32</v>
      </c>
    </row>
    <row r="25" spans="1:3">
      <c r="A25" s="4" t="s">
        <v>459</v>
      </c>
      <c r="B25" s="4" t="s">
        <v>32</v>
      </c>
    </row>
    <row r="26" spans="1:3">
      <c r="A26" s="4" t="s">
        <v>460</v>
      </c>
      <c r="B26" s="4" t="s">
        <v>32</v>
      </c>
    </row>
    <row r="27" spans="1:3">
      <c r="A27" s="4" t="s">
        <v>461</v>
      </c>
      <c r="B27" s="5" t="n">
        <v>-100570</v>
      </c>
      <c r="C27" s="4" t="s">
        <v>102</v>
      </c>
    </row>
    <row r="28" spans="1:3">
      <c r="A28" s="4" t="s">
        <v>462</v>
      </c>
      <c r="B28" s="4" t="s">
        <v>32</v>
      </c>
    </row>
    <row r="29" spans="1:3">
      <c r="A29" s="4" t="s">
        <v>463</v>
      </c>
      <c r="B29" s="4" t="s">
        <v>32</v>
      </c>
    </row>
    <row r="30" spans="1:3">
      <c r="A30" s="4" t="s">
        <v>464</v>
      </c>
      <c r="B30" s="7" t="n">
        <v>5</v>
      </c>
    </row>
    <row r="31" spans="1:3">
      <c r="A31" s="4" t="s">
        <v>465</v>
      </c>
      <c r="B31" s="4" t="s">
        <v>32</v>
      </c>
    </row>
    <row r="32" spans="1:3">
      <c r="A32" s="4" t="s">
        <v>466</v>
      </c>
      <c r="B32" s="4" t="s">
        <v>32</v>
      </c>
    </row>
    <row r="33" spans="1:3">
      <c r="A33" s="4" t="s">
        <v>467</v>
      </c>
      <c r="B33" s="4" t="s">
        <v>32</v>
      </c>
    </row>
    <row r="34" spans="1:3">
      <c r="A34" s="4" t="s">
        <v>468</v>
      </c>
      <c r="B34" s="5" t="n">
        <v>5</v>
      </c>
      <c r="C34" s="4" t="s">
        <v>102</v>
      </c>
    </row>
    <row r="35" spans="1:3">
      <c r="A35" s="4" t="s">
        <v>469</v>
      </c>
      <c r="B35" s="4" t="s">
        <v>32</v>
      </c>
    </row>
    <row r="36" spans="1:3">
      <c r="A36" s="4" t="s">
        <v>471</v>
      </c>
      <c r="B36" s="4" t="s">
        <v>32</v>
      </c>
    </row>
    <row r="37" spans="1:3">
      <c r="A37" s="4" t="s">
        <v>472</v>
      </c>
      <c r="B37" s="4" t="s">
        <v>477</v>
      </c>
    </row>
    <row r="38" spans="1:3">
      <c r="A38" s="4" t="s">
        <v>474</v>
      </c>
      <c r="B38" s="4" t="s">
        <v>477</v>
      </c>
    </row>
    <row r="39" spans="1:3">
      <c r="A39" s="4" t="s">
        <v>475</v>
      </c>
      <c r="B39" s="4" t="s">
        <v>32</v>
      </c>
    </row>
    <row r="40" spans="1:3">
      <c r="A40" s="4" t="s">
        <v>476</v>
      </c>
      <c r="B40" s="4" t="s">
        <v>32</v>
      </c>
    </row>
    <row r="41" spans="1:3"/>
    <row r="42" spans="1:3">
      <c r="A42" s="4" t="s">
        <v>102</v>
      </c>
      <c r="B42" s="4" t="s">
        <v>478</v>
      </c>
    </row>
    <row r="43" spans="1:3">
      <c r="A43" s="4" t="s">
        <v>470</v>
      </c>
      <c r="B43" s="4" t="s">
        <v>479</v>
      </c>
    </row>
  </sheetData>
  <mergeCells count="6">
    <mergeCell ref="A1:A2"/>
    <mergeCell ref="B1:C1"/>
    <mergeCell ref="B2:C2"/>
    <mergeCell ref="A41:C41"/>
    <mergeCell ref="B42:C42"/>
    <mergeCell ref="B43:C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80</v>
      </c>
      <c r="B1" s="2" t="s">
        <v>481</v>
      </c>
    </row>
    <row r="2" spans="1:2">
      <c r="A2" s="4" t="s">
        <v>441</v>
      </c>
    </row>
    <row r="3" spans="1:2">
      <c r="A3" s="4" t="s">
        <v>418</v>
      </c>
      <c r="B3" s="9" t="n">
        <v>4.2</v>
      </c>
    </row>
    <row r="4" spans="1:2">
      <c r="A4" s="4" t="s">
        <v>445</v>
      </c>
    </row>
    <row r="5" spans="1:2">
      <c r="A5" s="4" t="s">
        <v>418</v>
      </c>
      <c r="B5" s="9" t="n">
        <v>4.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83363</v>
      </c>
      <c r="C4" s="7" t="n">
        <v>38800</v>
      </c>
      <c r="D4" s="7" t="n">
        <v>114428</v>
      </c>
      <c r="E4" s="7" t="n">
        <v>219108</v>
      </c>
    </row>
    <row r="5" spans="1:5">
      <c r="A5" s="4" t="s">
        <v>75</v>
      </c>
      <c r="B5" s="4" t="s">
        <v>32</v>
      </c>
      <c r="C5" s="4" t="s">
        <v>32</v>
      </c>
      <c r="D5" s="4" t="s">
        <v>32</v>
      </c>
      <c r="E5" s="5" t="n">
        <v>188734</v>
      </c>
    </row>
    <row r="6" spans="1:5">
      <c r="A6" s="4" t="s">
        <v>76</v>
      </c>
      <c r="B6" s="5" t="n">
        <v>83363</v>
      </c>
      <c r="C6" s="5" t="n">
        <v>38800</v>
      </c>
      <c r="D6" s="5" t="n">
        <v>114428</v>
      </c>
      <c r="E6" s="5" t="n">
        <v>30374</v>
      </c>
    </row>
    <row r="7" spans="1:5">
      <c r="A7" s="4" t="s">
        <v>77</v>
      </c>
      <c r="B7" s="5" t="n">
        <v>2914723</v>
      </c>
      <c r="C7" s="5" t="n">
        <v>1085624</v>
      </c>
      <c r="D7" s="5" t="n">
        <v>4161731</v>
      </c>
      <c r="E7" s="5" t="n">
        <v>2135167</v>
      </c>
    </row>
    <row r="8" spans="1:5">
      <c r="A8" s="4" t="s">
        <v>78</v>
      </c>
      <c r="B8" s="5" t="n">
        <v>280419</v>
      </c>
      <c r="C8" s="5" t="n">
        <v>184919</v>
      </c>
      <c r="D8" s="5" t="n">
        <v>520912</v>
      </c>
      <c r="E8" s="5" t="n">
        <v>257579</v>
      </c>
    </row>
    <row r="9" spans="1:5">
      <c r="A9" s="4" t="s">
        <v>79</v>
      </c>
      <c r="B9" s="5" t="n">
        <v>-3111779</v>
      </c>
      <c r="C9" s="5" t="n">
        <v>-1231743</v>
      </c>
      <c r="D9" s="5" t="n">
        <v>-4568215</v>
      </c>
      <c r="E9" s="5" t="n">
        <v>-2362372</v>
      </c>
    </row>
    <row r="10" spans="1:5">
      <c r="A10" s="3" t="s">
        <v>80</v>
      </c>
    </row>
    <row r="11" spans="1:5">
      <c r="A11" s="4" t="s">
        <v>81</v>
      </c>
      <c r="B11" s="5" t="n">
        <v>2005479</v>
      </c>
      <c r="C11" s="5" t="n">
        <v>23634</v>
      </c>
      <c r="D11" s="5" t="n">
        <v>6575236</v>
      </c>
      <c r="E11" s="5" t="n">
        <v>23634</v>
      </c>
    </row>
    <row r="12" spans="1:5">
      <c r="A12" s="4" t="s">
        <v>82</v>
      </c>
      <c r="B12" s="5" t="n">
        <v>43474</v>
      </c>
      <c r="C12" s="4" t="s">
        <v>32</v>
      </c>
      <c r="D12" s="5" t="n">
        <v>-1481317</v>
      </c>
      <c r="E12" s="4" t="s">
        <v>32</v>
      </c>
    </row>
    <row r="13" spans="1:5">
      <c r="A13" s="4" t="s">
        <v>83</v>
      </c>
      <c r="B13" s="5" t="n">
        <v>111960</v>
      </c>
      <c r="C13" s="5" t="n">
        <v>15682</v>
      </c>
      <c r="D13" s="5" t="n">
        <v>322422</v>
      </c>
      <c r="E13" s="5" t="n">
        <v>24934</v>
      </c>
    </row>
    <row r="14" spans="1:5">
      <c r="A14" s="4" t="s">
        <v>84</v>
      </c>
      <c r="B14" s="5" t="n">
        <v>-227279</v>
      </c>
      <c r="C14" s="5" t="n">
        <v>-22147</v>
      </c>
      <c r="D14" s="5" t="n">
        <v>-191656</v>
      </c>
      <c r="E14" s="5" t="n">
        <v>1622</v>
      </c>
    </row>
    <row r="15" spans="1:5">
      <c r="A15" s="4" t="s">
        <v>85</v>
      </c>
      <c r="B15" s="5" t="n">
        <v>1933634</v>
      </c>
      <c r="C15" s="5" t="n">
        <v>17169</v>
      </c>
      <c r="D15" s="5" t="n">
        <v>5224685</v>
      </c>
      <c r="E15" s="5" t="n">
        <v>50190</v>
      </c>
    </row>
    <row r="16" spans="1:5">
      <c r="A16" s="4" t="s">
        <v>86</v>
      </c>
      <c r="B16" s="5" t="n">
        <v>-5045413</v>
      </c>
      <c r="C16" s="5" t="n">
        <v>-1248912</v>
      </c>
      <c r="D16" s="5" t="n">
        <v>-9792900</v>
      </c>
      <c r="E16" s="5" t="n">
        <v>-2412562</v>
      </c>
    </row>
    <row r="17" spans="1:5">
      <c r="A17" s="4" t="s">
        <v>87</v>
      </c>
      <c r="B17" s="5" t="n">
        <v>-3180860</v>
      </c>
      <c r="C17" s="5" t="n">
        <v>-113779</v>
      </c>
      <c r="D17" s="5" t="n">
        <v>-3310001</v>
      </c>
      <c r="E17" s="5" t="n">
        <v>-214911</v>
      </c>
    </row>
    <row r="18" spans="1:5">
      <c r="A18" s="4" t="s">
        <v>88</v>
      </c>
      <c r="B18" s="7" t="n">
        <v>-8226273</v>
      </c>
      <c r="C18" s="7" t="n">
        <v>-1362691</v>
      </c>
      <c r="D18" s="7" t="n">
        <v>-13102901</v>
      </c>
      <c r="E18" s="7" t="n">
        <v>-2627473</v>
      </c>
    </row>
    <row r="19" spans="1:5">
      <c r="A19" s="4" t="s">
        <v>89</v>
      </c>
      <c r="B19" s="9" t="n">
        <v>-1.06</v>
      </c>
      <c r="C19" s="9" t="n">
        <v>-0.22</v>
      </c>
      <c r="D19" s="9" t="n">
        <v>-1.88</v>
      </c>
      <c r="E19" s="9" t="n">
        <v>-0.43</v>
      </c>
    </row>
    <row r="20" spans="1:5">
      <c r="A20" s="4" t="s">
        <v>90</v>
      </c>
      <c r="B20" s="5" t="n">
        <v>7781603</v>
      </c>
      <c r="C20" s="5" t="n">
        <v>6123482</v>
      </c>
      <c r="D20" s="5" t="n">
        <v>6962193</v>
      </c>
      <c r="E20" s="5" t="n">
        <v>6062082</v>
      </c>
    </row>
    <row r="21" spans="1:5">
      <c r="A21" s="4" t="s">
        <v>91</v>
      </c>
    </row>
    <row r="22" spans="1:5">
      <c r="A22" s="3" t="s">
        <v>73</v>
      </c>
    </row>
    <row r="23" spans="1:5">
      <c r="A23" s="4" t="s">
        <v>74</v>
      </c>
      <c r="B23" s="4" t="s">
        <v>32</v>
      </c>
      <c r="C23" s="4" t="s">
        <v>32</v>
      </c>
      <c r="D23" s="4" t="s">
        <v>32</v>
      </c>
      <c r="E23" s="7" t="n">
        <v>152400</v>
      </c>
    </row>
    <row r="24" spans="1:5">
      <c r="A24" s="4" t="s">
        <v>92</v>
      </c>
    </row>
    <row r="25" spans="1:5">
      <c r="A25" s="3" t="s">
        <v>73</v>
      </c>
    </row>
    <row r="26" spans="1:5">
      <c r="A26" s="4" t="s">
        <v>74</v>
      </c>
      <c r="B26" s="5" t="n">
        <v>28963</v>
      </c>
      <c r="C26" s="5" t="n">
        <v>38800</v>
      </c>
      <c r="D26" s="5" t="n">
        <v>60028</v>
      </c>
      <c r="E26" s="5" t="n">
        <v>66708</v>
      </c>
    </row>
    <row r="27" spans="1:5">
      <c r="A27" s="4" t="s">
        <v>93</v>
      </c>
    </row>
    <row r="28" spans="1:5">
      <c r="A28" s="3" t="s">
        <v>73</v>
      </c>
    </row>
    <row r="29" spans="1:5">
      <c r="A29" s="4" t="s">
        <v>74</v>
      </c>
      <c r="B29" s="7" t="n">
        <v>54400</v>
      </c>
      <c r="C29" s="4" t="s">
        <v>32</v>
      </c>
      <c r="D29" s="7" t="n">
        <v>54400</v>
      </c>
      <c r="E29" s="4" t="s">
        <v>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4" t="s">
        <v>484</v>
      </c>
      <c r="B3" s="5" t="n">
        <v>3792047</v>
      </c>
    </row>
    <row r="4" spans="1:2">
      <c r="A4" s="4" t="s">
        <v>485</v>
      </c>
      <c r="B4" s="5" t="n">
        <v>3792047</v>
      </c>
    </row>
    <row r="5" spans="1:2">
      <c r="A5" s="4" t="s">
        <v>486</v>
      </c>
    </row>
    <row r="6" spans="1:2">
      <c r="A6" s="4" t="s">
        <v>487</v>
      </c>
      <c r="B6" s="7" t="n">
        <v>12</v>
      </c>
    </row>
    <row r="7" spans="1:2">
      <c r="A7" s="4" t="s">
        <v>488</v>
      </c>
      <c r="B7" s="4" t="s">
        <v>489</v>
      </c>
    </row>
    <row r="8" spans="1:2">
      <c r="A8" s="4" t="s">
        <v>484</v>
      </c>
      <c r="B8" s="5" t="n">
        <v>183963</v>
      </c>
    </row>
    <row r="9" spans="1:2">
      <c r="A9" s="4" t="s">
        <v>490</v>
      </c>
      <c r="B9" s="4" t="s">
        <v>348</v>
      </c>
    </row>
    <row r="10" spans="1:2">
      <c r="A10" s="4" t="s">
        <v>485</v>
      </c>
      <c r="B10" s="5" t="n">
        <v>183963</v>
      </c>
    </row>
    <row r="11" spans="1:2">
      <c r="A11" s="4" t="s">
        <v>491</v>
      </c>
    </row>
    <row r="12" spans="1:2">
      <c r="A12" s="4" t="s">
        <v>487</v>
      </c>
      <c r="B12" s="9" t="n">
        <v>4.3</v>
      </c>
    </row>
    <row r="13" spans="1:2">
      <c r="A13" s="4" t="s">
        <v>488</v>
      </c>
      <c r="B13" s="4" t="s">
        <v>489</v>
      </c>
    </row>
    <row r="14" spans="1:2">
      <c r="A14" s="4" t="s">
        <v>484</v>
      </c>
      <c r="B14" s="5" t="n">
        <v>116912</v>
      </c>
    </row>
    <row r="15" spans="1:2">
      <c r="A15" s="4" t="s">
        <v>490</v>
      </c>
      <c r="B15" s="4" t="s">
        <v>492</v>
      </c>
    </row>
    <row r="16" spans="1:2">
      <c r="A16" s="4" t="s">
        <v>485</v>
      </c>
      <c r="B16" s="5" t="n">
        <v>116912</v>
      </c>
    </row>
    <row r="17" spans="1:2">
      <c r="A17" s="4" t="s">
        <v>493</v>
      </c>
    </row>
    <row r="18" spans="1:2">
      <c r="A18" s="4" t="s">
        <v>487</v>
      </c>
      <c r="B18" s="9" t="n">
        <v>6.25</v>
      </c>
    </row>
    <row r="19" spans="1:2">
      <c r="A19" s="4" t="s">
        <v>488</v>
      </c>
      <c r="B19" s="4" t="s">
        <v>489</v>
      </c>
    </row>
    <row r="20" spans="1:2">
      <c r="A20" s="4" t="s">
        <v>484</v>
      </c>
      <c r="B20" s="5" t="n">
        <v>86250</v>
      </c>
    </row>
    <row r="21" spans="1:2">
      <c r="A21" s="4" t="s">
        <v>490</v>
      </c>
      <c r="B21" s="4" t="s">
        <v>494</v>
      </c>
    </row>
    <row r="22" spans="1:2">
      <c r="A22" s="4" t="s">
        <v>485</v>
      </c>
      <c r="B22" s="5" t="n">
        <v>86250</v>
      </c>
    </row>
    <row r="23" spans="1:2">
      <c r="A23" s="4" t="s">
        <v>495</v>
      </c>
    </row>
    <row r="24" spans="1:2">
      <c r="A24" s="4" t="s">
        <v>487</v>
      </c>
      <c r="B24" s="7" t="n">
        <v>6</v>
      </c>
    </row>
    <row r="25" spans="1:2">
      <c r="A25" s="4" t="s">
        <v>488</v>
      </c>
      <c r="B25" s="4" t="s">
        <v>489</v>
      </c>
    </row>
    <row r="26" spans="1:2">
      <c r="A26" s="4" t="s">
        <v>484</v>
      </c>
      <c r="B26" s="5" t="n">
        <v>1725000</v>
      </c>
    </row>
    <row r="27" spans="1:2">
      <c r="A27" s="4" t="s">
        <v>490</v>
      </c>
      <c r="B27" s="4" t="s">
        <v>494</v>
      </c>
    </row>
    <row r="28" spans="1:2">
      <c r="A28" s="4" t="s">
        <v>485</v>
      </c>
      <c r="B28" s="5" t="n">
        <v>1725000</v>
      </c>
    </row>
    <row r="29" spans="1:2">
      <c r="A29" s="4" t="s">
        <v>496</v>
      </c>
    </row>
    <row r="30" spans="1:2">
      <c r="A30" s="4" t="s">
        <v>487</v>
      </c>
      <c r="B30" s="7" t="n">
        <v>5</v>
      </c>
    </row>
    <row r="31" spans="1:2">
      <c r="A31" s="4" t="s">
        <v>488</v>
      </c>
      <c r="B31" s="4" t="s">
        <v>489</v>
      </c>
    </row>
    <row r="32" spans="1:2">
      <c r="A32" s="4" t="s">
        <v>484</v>
      </c>
      <c r="B32" s="5" t="n">
        <v>100000</v>
      </c>
    </row>
    <row r="33" spans="1:2">
      <c r="A33" s="4" t="s">
        <v>490</v>
      </c>
      <c r="B33" s="4" t="s">
        <v>348</v>
      </c>
    </row>
    <row r="34" spans="1:2">
      <c r="A34" s="4" t="s">
        <v>485</v>
      </c>
      <c r="B34" s="5" t="n">
        <v>100000</v>
      </c>
    </row>
    <row r="35" spans="1:2">
      <c r="A35" s="4" t="s">
        <v>497</v>
      </c>
    </row>
    <row r="36" spans="1:2">
      <c r="A36" s="4" t="s">
        <v>487</v>
      </c>
      <c r="B36" s="9" t="n">
        <v>4.62</v>
      </c>
    </row>
    <row r="37" spans="1:2">
      <c r="A37" s="4" t="s">
        <v>488</v>
      </c>
      <c r="B37" s="4" t="s">
        <v>489</v>
      </c>
    </row>
    <row r="38" spans="1:2">
      <c r="A38" s="4" t="s">
        <v>484</v>
      </c>
      <c r="B38" s="5" t="n">
        <v>138624</v>
      </c>
    </row>
    <row r="39" spans="1:2">
      <c r="A39" s="4" t="s">
        <v>490</v>
      </c>
      <c r="B39" s="4" t="s">
        <v>498</v>
      </c>
    </row>
    <row r="40" spans="1:2">
      <c r="A40" s="4" t="s">
        <v>485</v>
      </c>
      <c r="B40" s="5" t="n">
        <v>138624</v>
      </c>
    </row>
    <row r="41" spans="1:2">
      <c r="A41" s="4" t="s">
        <v>499</v>
      </c>
    </row>
    <row r="42" spans="1:2">
      <c r="A42" s="4" t="s">
        <v>487</v>
      </c>
      <c r="B42" s="9" t="n">
        <v>4.2</v>
      </c>
    </row>
    <row r="43" spans="1:2">
      <c r="A43" s="4" t="s">
        <v>488</v>
      </c>
      <c r="B43" s="4" t="s">
        <v>489</v>
      </c>
    </row>
    <row r="44" spans="1:2">
      <c r="A44" s="4" t="s">
        <v>484</v>
      </c>
      <c r="B44" s="5" t="n">
        <v>1441298</v>
      </c>
    </row>
    <row r="45" spans="1:2">
      <c r="A45" s="4" t="s">
        <v>490</v>
      </c>
      <c r="B45" s="4" t="s">
        <v>500</v>
      </c>
    </row>
    <row r="46" spans="1:2">
      <c r="A46" s="4" t="s">
        <v>485</v>
      </c>
      <c r="B46" s="5" t="n">
        <v>1441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456</v>
      </c>
    </row>
    <row r="3" spans="1:2">
      <c r="A3" s="4" t="s">
        <v>502</v>
      </c>
      <c r="B3" s="5" t="n">
        <v>1422000</v>
      </c>
    </row>
    <row r="4" spans="1:2">
      <c r="A4" s="4" t="s">
        <v>503</v>
      </c>
      <c r="B4" s="5" t="n">
        <v>80000</v>
      </c>
    </row>
    <row r="5" spans="1:2">
      <c r="A5" s="4" t="s">
        <v>504</v>
      </c>
      <c r="B5" s="4" t="s">
        <v>32</v>
      </c>
    </row>
    <row r="6" spans="1:2">
      <c r="A6" s="4" t="s">
        <v>505</v>
      </c>
      <c r="B6" s="5" t="n">
        <v>1502000</v>
      </c>
    </row>
    <row r="7" spans="1:2">
      <c r="A7" s="4" t="s">
        <v>506</v>
      </c>
      <c r="B7" s="5" t="n">
        <v>1250871</v>
      </c>
    </row>
    <row r="8" spans="1:2">
      <c r="A8" s="4" t="s">
        <v>507</v>
      </c>
      <c r="B8" s="9" t="n">
        <v>10.16</v>
      </c>
    </row>
    <row r="9" spans="1:2">
      <c r="A9" s="4" t="s">
        <v>508</v>
      </c>
      <c r="B9" s="10" t="n">
        <v>4.93</v>
      </c>
    </row>
    <row r="10" spans="1:2">
      <c r="A10" s="4" t="s">
        <v>509</v>
      </c>
      <c r="B10" s="4" t="s">
        <v>32</v>
      </c>
    </row>
    <row r="11" spans="1:2">
      <c r="A11" s="4" t="s">
        <v>510</v>
      </c>
      <c r="B11" s="10" t="n">
        <v>9.880000000000001</v>
      </c>
    </row>
    <row r="12" spans="1:2">
      <c r="A12" s="4" t="s">
        <v>511</v>
      </c>
      <c r="B12" s="9" t="n">
        <v>10.17</v>
      </c>
    </row>
    <row r="13" spans="1:2">
      <c r="A13" s="4" t="s">
        <v>512</v>
      </c>
      <c r="B13" s="4" t="s">
        <v>513</v>
      </c>
    </row>
    <row r="14" spans="1:2">
      <c r="A14" s="4" t="s">
        <v>514</v>
      </c>
      <c r="B14" s="4" t="s">
        <v>513</v>
      </c>
    </row>
    <row r="15" spans="1:2">
      <c r="A15" s="4" t="s">
        <v>515</v>
      </c>
      <c r="B15" s="4" t="s">
        <v>32</v>
      </c>
    </row>
    <row r="16" spans="1:2">
      <c r="A16" s="4" t="s">
        <v>516</v>
      </c>
      <c r="B16" s="4" t="s">
        <v>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483</v>
      </c>
    </row>
    <row r="3" spans="1:2">
      <c r="A3" s="4" t="s">
        <v>518</v>
      </c>
      <c r="B3" s="5" t="n">
        <v>1502000</v>
      </c>
    </row>
    <row r="4" spans="1:2">
      <c r="A4" s="4" t="s">
        <v>519</v>
      </c>
      <c r="B4" s="5" t="n">
        <v>1250871</v>
      </c>
    </row>
    <row r="5" spans="1:2">
      <c r="A5" s="4" t="s">
        <v>486</v>
      </c>
    </row>
    <row r="6" spans="1:2">
      <c r="A6" s="4" t="s">
        <v>520</v>
      </c>
      <c r="B6" s="7" t="n">
        <v>10</v>
      </c>
    </row>
    <row r="7" spans="1:2">
      <c r="A7" s="4" t="s">
        <v>521</v>
      </c>
      <c r="B7" s="4" t="s">
        <v>489</v>
      </c>
    </row>
    <row r="8" spans="1:2">
      <c r="A8" s="4" t="s">
        <v>518</v>
      </c>
      <c r="B8" s="5" t="n">
        <v>1296000</v>
      </c>
    </row>
    <row r="9" spans="1:2">
      <c r="A9" s="4" t="s">
        <v>522</v>
      </c>
      <c r="B9" s="4" t="s">
        <v>523</v>
      </c>
    </row>
    <row r="10" spans="1:2">
      <c r="A10" s="4" t="s">
        <v>519</v>
      </c>
      <c r="B10" s="5" t="n">
        <v>1123204</v>
      </c>
    </row>
    <row r="11" spans="1:2">
      <c r="A11" s="4" t="s">
        <v>491</v>
      </c>
    </row>
    <row r="12" spans="1:2">
      <c r="A12" s="4" t="s">
        <v>520</v>
      </c>
      <c r="B12" s="7" t="n">
        <v>12</v>
      </c>
    </row>
    <row r="13" spans="1:2">
      <c r="A13" s="4" t="s">
        <v>521</v>
      </c>
      <c r="B13" s="4" t="s">
        <v>489</v>
      </c>
    </row>
    <row r="14" spans="1:2">
      <c r="A14" s="4" t="s">
        <v>518</v>
      </c>
      <c r="B14" s="5" t="n">
        <v>120000</v>
      </c>
    </row>
    <row r="15" spans="1:2">
      <c r="A15" s="4" t="s">
        <v>522</v>
      </c>
      <c r="B15" s="4" t="s">
        <v>524</v>
      </c>
    </row>
    <row r="16" spans="1:2">
      <c r="A16" s="4" t="s">
        <v>519</v>
      </c>
      <c r="B16" s="5" t="n">
        <v>120000</v>
      </c>
    </row>
    <row r="17" spans="1:2">
      <c r="A17" s="4" t="s">
        <v>493</v>
      </c>
    </row>
    <row r="18" spans="1:2">
      <c r="A18" s="4" t="s">
        <v>520</v>
      </c>
      <c r="B18" s="7" t="n">
        <v>7</v>
      </c>
    </row>
    <row r="19" spans="1:2">
      <c r="A19" s="4" t="s">
        <v>521</v>
      </c>
      <c r="B19" s="4" t="s">
        <v>489</v>
      </c>
    </row>
    <row r="20" spans="1:2">
      <c r="A20" s="4" t="s">
        <v>518</v>
      </c>
      <c r="B20" s="5" t="n">
        <v>6000</v>
      </c>
    </row>
    <row r="21" spans="1:2">
      <c r="A21" s="4" t="s">
        <v>522</v>
      </c>
      <c r="B21" s="4" t="s">
        <v>525</v>
      </c>
    </row>
    <row r="22" spans="1:2">
      <c r="A22" s="4" t="s">
        <v>519</v>
      </c>
      <c r="B22" s="5" t="n">
        <v>6000</v>
      </c>
    </row>
    <row r="23" spans="1:2">
      <c r="A23" s="4" t="s">
        <v>495</v>
      </c>
    </row>
    <row r="24" spans="1:2">
      <c r="A24" s="4" t="s">
        <v>520</v>
      </c>
      <c r="B24" s="9" t="n">
        <v>4.93</v>
      </c>
    </row>
    <row r="25" spans="1:2">
      <c r="A25" s="4" t="s">
        <v>521</v>
      </c>
      <c r="B25" s="4" t="s">
        <v>489</v>
      </c>
    </row>
    <row r="26" spans="1:2">
      <c r="A26" s="4" t="s">
        <v>518</v>
      </c>
      <c r="B26" s="5" t="n">
        <v>80000</v>
      </c>
    </row>
    <row r="27" spans="1:2">
      <c r="A27" s="4" t="s">
        <v>522</v>
      </c>
      <c r="B27" s="4" t="s">
        <v>526</v>
      </c>
    </row>
    <row r="28" spans="1:2">
      <c r="A28" s="4" t="s">
        <v>519</v>
      </c>
      <c r="B28" s="5" t="n">
        <v>16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27</v>
      </c>
      <c r="B1" s="2" t="s">
        <v>528</v>
      </c>
      <c r="C1" s="2" t="s">
        <v>529</v>
      </c>
    </row>
    <row r="2" spans="1:3">
      <c r="A2" s="4" t="s">
        <v>258</v>
      </c>
    </row>
    <row r="3" spans="1:3">
      <c r="A3" s="4" t="s">
        <v>530</v>
      </c>
      <c r="B3" s="4" t="s">
        <v>526</v>
      </c>
    </row>
    <row r="4" spans="1:3">
      <c r="A4" s="4" t="s">
        <v>415</v>
      </c>
      <c r="B4" s="5" t="n">
        <v>120000</v>
      </c>
    </row>
    <row r="5" spans="1:3">
      <c r="A5" s="4" t="s">
        <v>531</v>
      </c>
      <c r="B5" s="9" t="n">
        <v>2.95</v>
      </c>
    </row>
    <row r="6" spans="1:3">
      <c r="A6" s="4" t="s">
        <v>426</v>
      </c>
      <c r="B6" s="4" t="s">
        <v>427</v>
      </c>
    </row>
    <row r="7" spans="1:3">
      <c r="A7" s="4" t="s">
        <v>532</v>
      </c>
    </row>
    <row r="8" spans="1:3">
      <c r="A8" s="4" t="s">
        <v>530</v>
      </c>
      <c r="B8" s="4" t="s">
        <v>526</v>
      </c>
    </row>
    <row r="9" spans="1:3">
      <c r="A9" s="4" t="s">
        <v>415</v>
      </c>
      <c r="B9" s="5" t="n">
        <v>1080207</v>
      </c>
    </row>
    <row r="10" spans="1:3">
      <c r="A10" s="4" t="s">
        <v>531</v>
      </c>
      <c r="B10" s="9" t="n">
        <v>4.99</v>
      </c>
    </row>
    <row r="11" spans="1:3">
      <c r="A11" s="4" t="s">
        <v>533</v>
      </c>
    </row>
    <row r="12" spans="1:3">
      <c r="A12" s="4" t="s">
        <v>530</v>
      </c>
      <c r="C12" s="4" t="s">
        <v>526</v>
      </c>
    </row>
    <row r="13" spans="1:3">
      <c r="A13" s="4" t="s">
        <v>415</v>
      </c>
      <c r="C13" s="5" t="n">
        <v>150000</v>
      </c>
    </row>
    <row r="14" spans="1:3">
      <c r="A14" s="4" t="s">
        <v>534</v>
      </c>
      <c r="C14" s="9" t="n">
        <v>2.98</v>
      </c>
    </row>
    <row r="15" spans="1:3">
      <c r="A15" s="4" t="s">
        <v>425</v>
      </c>
      <c r="C15" s="5" t="n">
        <v>50000</v>
      </c>
    </row>
    <row r="16" spans="1:3">
      <c r="A16" s="4" t="s">
        <v>438</v>
      </c>
      <c r="C16" s="4" t="s">
        <v>5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36"/>
    <col customWidth="1" max="5" min="5" width="29"/>
    <col customWidth="1" max="6" min="6" width="13"/>
  </cols>
  <sheetData>
    <row r="1" spans="1:6">
      <c r="A1" s="1" t="s">
        <v>94</v>
      </c>
      <c r="C1" s="2" t="s">
        <v>95</v>
      </c>
      <c r="D1" s="2" t="s">
        <v>96</v>
      </c>
      <c r="E1" s="2" t="s">
        <v>97</v>
      </c>
      <c r="F1" s="2" t="s">
        <v>98</v>
      </c>
    </row>
    <row r="2" spans="1:6">
      <c r="A2" s="4" t="s">
        <v>99</v>
      </c>
      <c r="C2" s="7" t="n">
        <v>61</v>
      </c>
      <c r="D2" s="7" t="n">
        <v>24389307</v>
      </c>
      <c r="E2" s="7" t="n">
        <v>-35519819</v>
      </c>
      <c r="F2" s="7" t="n">
        <v>-11130451</v>
      </c>
    </row>
    <row r="3" spans="1:6">
      <c r="A3" s="4" t="s">
        <v>100</v>
      </c>
      <c r="C3" s="5" t="n">
        <v>6133678</v>
      </c>
    </row>
    <row r="4" spans="1:6">
      <c r="A4" s="4" t="s">
        <v>101</v>
      </c>
      <c r="B4" s="4" t="s">
        <v>102</v>
      </c>
      <c r="C4" s="7" t="n">
        <v>17</v>
      </c>
      <c r="D4" s="5" t="n">
        <v>6070135</v>
      </c>
      <c r="E4" s="4" t="s">
        <v>32</v>
      </c>
      <c r="F4" s="5" t="n">
        <v>6070152</v>
      </c>
    </row>
    <row r="5" spans="1:6">
      <c r="A5" s="4" t="s">
        <v>103</v>
      </c>
      <c r="B5" s="4" t="s">
        <v>102</v>
      </c>
      <c r="C5" s="5" t="n">
        <v>1725000</v>
      </c>
    </row>
    <row r="6" spans="1:6">
      <c r="A6" s="4" t="s">
        <v>104</v>
      </c>
      <c r="C6" s="4" t="s">
        <v>32</v>
      </c>
      <c r="D6" s="4" t="s">
        <v>32</v>
      </c>
      <c r="E6" s="5" t="n">
        <v>3594002</v>
      </c>
      <c r="F6" s="5" t="n">
        <v>3594002</v>
      </c>
    </row>
    <row r="7" spans="1:6">
      <c r="A7" s="4" t="s">
        <v>105</v>
      </c>
      <c r="C7" s="7" t="n">
        <v>18</v>
      </c>
      <c r="D7" s="5" t="n">
        <v>5170737</v>
      </c>
      <c r="E7" s="4" t="s">
        <v>32</v>
      </c>
      <c r="F7" s="5" t="n">
        <v>5170755</v>
      </c>
    </row>
    <row r="8" spans="1:6">
      <c r="A8" s="4" t="s">
        <v>106</v>
      </c>
      <c r="C8" s="5" t="n">
        <v>1743231</v>
      </c>
    </row>
    <row r="9" spans="1:6">
      <c r="A9" s="4" t="s">
        <v>107</v>
      </c>
      <c r="C9" s="7" t="n">
        <v>1</v>
      </c>
      <c r="D9" s="5" t="n">
        <v>228965</v>
      </c>
      <c r="E9" s="4" t="s">
        <v>32</v>
      </c>
      <c r="F9" s="5" t="n">
        <v>228966</v>
      </c>
    </row>
    <row r="10" spans="1:6">
      <c r="A10" s="4" t="s">
        <v>108</v>
      </c>
      <c r="C10" s="5" t="n">
        <v>55000</v>
      </c>
    </row>
    <row r="11" spans="1:6">
      <c r="A11" s="4" t="s">
        <v>109</v>
      </c>
      <c r="C11" s="4" t="s">
        <v>32</v>
      </c>
      <c r="D11" s="5" t="n">
        <v>90000</v>
      </c>
      <c r="E11" s="4" t="s">
        <v>32</v>
      </c>
      <c r="F11" s="5" t="n">
        <v>90000</v>
      </c>
    </row>
    <row r="12" spans="1:6">
      <c r="A12" s="4" t="s">
        <v>110</v>
      </c>
      <c r="C12" s="5" t="n">
        <v>30000</v>
      </c>
    </row>
    <row r="13" spans="1:6">
      <c r="A13" s="4" t="s">
        <v>111</v>
      </c>
      <c r="C13" s="7" t="n">
        <v>17</v>
      </c>
      <c r="D13" s="5" t="n">
        <v>8252669</v>
      </c>
      <c r="E13" s="4" t="s">
        <v>32</v>
      </c>
      <c r="F13" s="5" t="n">
        <v>8252686</v>
      </c>
    </row>
    <row r="14" spans="1:6">
      <c r="A14" s="4" t="s">
        <v>112</v>
      </c>
      <c r="C14" s="5" t="n">
        <v>1650537</v>
      </c>
    </row>
    <row r="15" spans="1:6">
      <c r="A15" s="4" t="s">
        <v>113</v>
      </c>
      <c r="C15" s="7" t="n">
        <v>1</v>
      </c>
      <c r="D15" s="5" t="n">
        <v>517741</v>
      </c>
      <c r="E15" s="4" t="s">
        <v>32</v>
      </c>
      <c r="F15" s="5" t="n">
        <v>517742</v>
      </c>
    </row>
    <row r="16" spans="1:6">
      <c r="A16" s="4" t="s">
        <v>114</v>
      </c>
      <c r="C16" s="5" t="n">
        <v>120405</v>
      </c>
    </row>
    <row r="17" spans="1:6">
      <c r="A17" s="4" t="s">
        <v>115</v>
      </c>
      <c r="C17" s="4" t="s">
        <v>32</v>
      </c>
      <c r="D17" s="5" t="n">
        <v>150553</v>
      </c>
      <c r="E17" s="4" t="s">
        <v>32</v>
      </c>
      <c r="F17" s="5" t="n">
        <v>150553</v>
      </c>
    </row>
    <row r="18" spans="1:6">
      <c r="A18" s="4" t="s">
        <v>116</v>
      </c>
      <c r="C18" s="5" t="n">
        <v>35012</v>
      </c>
    </row>
    <row r="19" spans="1:6">
      <c r="A19" s="4" t="s">
        <v>117</v>
      </c>
      <c r="C19" s="4" t="s">
        <v>32</v>
      </c>
      <c r="D19" s="5" t="n">
        <v>200000</v>
      </c>
      <c r="E19" s="4" t="s">
        <v>32</v>
      </c>
      <c r="F19" s="5" t="n">
        <v>200000</v>
      </c>
    </row>
    <row r="20" spans="1:6">
      <c r="A20" s="4" t="s">
        <v>118</v>
      </c>
      <c r="C20" s="5" t="n">
        <v>44444</v>
      </c>
    </row>
    <row r="21" spans="1:6">
      <c r="A21" s="4" t="s">
        <v>119</v>
      </c>
      <c r="C21" s="4" t="s">
        <v>32</v>
      </c>
      <c r="D21" s="4" t="s">
        <v>32</v>
      </c>
      <c r="E21" s="5" t="n">
        <v>278435</v>
      </c>
      <c r="F21" s="5" t="n">
        <v>278435</v>
      </c>
    </row>
    <row r="22" spans="1:6">
      <c r="A22" s="4" t="s">
        <v>120</v>
      </c>
      <c r="C22" s="7" t="n">
        <v>2</v>
      </c>
      <c r="D22" s="5" t="n">
        <v>801677</v>
      </c>
      <c r="E22" s="4" t="s">
        <v>32</v>
      </c>
      <c r="F22" s="5" t="n">
        <v>801679</v>
      </c>
    </row>
    <row r="23" spans="1:6">
      <c r="A23" s="4" t="s">
        <v>121</v>
      </c>
      <c r="C23" s="5" t="n">
        <v>180000</v>
      </c>
    </row>
    <row r="24" spans="1:6">
      <c r="A24" s="4" t="s">
        <v>122</v>
      </c>
      <c r="C24" s="4" t="s">
        <v>32</v>
      </c>
      <c r="D24" s="5" t="n">
        <v>179000</v>
      </c>
      <c r="E24" s="4" t="s">
        <v>32</v>
      </c>
      <c r="F24" s="5" t="n">
        <v>179000</v>
      </c>
    </row>
    <row r="25" spans="1:6">
      <c r="A25" s="4" t="s">
        <v>123</v>
      </c>
      <c r="C25" s="4" t="s">
        <v>32</v>
      </c>
      <c r="D25" s="4" t="s">
        <v>32</v>
      </c>
      <c r="E25" s="5" t="n">
        <v>-9792900</v>
      </c>
      <c r="F25" s="5" t="n">
        <v>-9792900</v>
      </c>
    </row>
    <row r="26" spans="1:6">
      <c r="A26" s="4" t="s">
        <v>124</v>
      </c>
      <c r="C26" s="7" t="n">
        <v>117</v>
      </c>
      <c r="D26" s="7" t="n">
        <v>49923221</v>
      </c>
      <c r="E26" s="7" t="n">
        <v>-45312719</v>
      </c>
      <c r="F26" s="7" t="n">
        <v>4610619</v>
      </c>
    </row>
    <row r="27" spans="1:6">
      <c r="A27" s="4" t="s">
        <v>125</v>
      </c>
      <c r="C27" s="5" t="n">
        <v>11717307</v>
      </c>
    </row>
    <row r="28" spans="1:6"/>
    <row r="29" spans="1:6">
      <c r="A29" s="4" t="s">
        <v>102</v>
      </c>
      <c r="B29" s="4" t="s">
        <v>126</v>
      </c>
    </row>
  </sheetData>
  <mergeCells count="3">
    <mergeCell ref="A1:B1"/>
    <mergeCell ref="A28:E28"/>
    <mergeCell ref="B29:E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v>
      </c>
      <c r="B1" s="2" t="s">
        <v>2</v>
      </c>
      <c r="C1" s="2" t="s">
        <v>128</v>
      </c>
      <c r="D1" s="2" t="s">
        <v>23</v>
      </c>
    </row>
    <row r="2" spans="1:4">
      <c r="A2" s="4" t="s">
        <v>129</v>
      </c>
      <c r="B2" s="4" t="s">
        <v>32</v>
      </c>
      <c r="D2" s="7" t="n">
        <v>880679</v>
      </c>
    </row>
    <row r="3" spans="1:4">
      <c r="A3" s="4" t="s">
        <v>130</v>
      </c>
    </row>
    <row r="4" spans="1:4">
      <c r="A4" s="4" t="s">
        <v>129</v>
      </c>
      <c r="B4" s="7" t="n">
        <v>2554848</v>
      </c>
      <c r="C4" s="7" t="n">
        <v>25548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s>
  <sheetData>
    <row r="1" spans="1:4">
      <c r="A1" s="1" t="s">
        <v>131</v>
      </c>
      <c r="C1" s="2" t="s">
        <v>1</v>
      </c>
    </row>
    <row r="2" spans="1:4">
      <c r="C2" s="2" t="s">
        <v>2</v>
      </c>
      <c r="D2" s="2" t="s">
        <v>72</v>
      </c>
    </row>
    <row r="3" spans="1:4">
      <c r="A3" s="3" t="s">
        <v>132</v>
      </c>
    </row>
    <row r="4" spans="1:4">
      <c r="A4" s="4" t="s">
        <v>123</v>
      </c>
      <c r="C4" s="7" t="n">
        <v>-9792900</v>
      </c>
      <c r="D4" s="7" t="n">
        <v>-2412562</v>
      </c>
    </row>
    <row r="5" spans="1:4">
      <c r="A5" s="3" t="s">
        <v>133</v>
      </c>
    </row>
    <row r="6" spans="1:4">
      <c r="A6" s="4" t="s">
        <v>81</v>
      </c>
      <c r="C6" s="5" t="n">
        <v>6575236</v>
      </c>
      <c r="D6" s="5" t="n">
        <v>23634</v>
      </c>
    </row>
    <row r="7" spans="1:4">
      <c r="A7" s="4" t="s">
        <v>134</v>
      </c>
      <c r="C7" s="5" t="n">
        <v>-1481317</v>
      </c>
      <c r="D7" s="4" t="s">
        <v>32</v>
      </c>
    </row>
    <row r="8" spans="1:4">
      <c r="A8" s="4" t="s">
        <v>135</v>
      </c>
      <c r="C8" s="5" t="n">
        <v>1259114</v>
      </c>
      <c r="D8" s="5" t="n">
        <v>274752</v>
      </c>
    </row>
    <row r="9" spans="1:4">
      <c r="A9" s="4" t="s">
        <v>136</v>
      </c>
      <c r="C9" s="5" t="n">
        <v>66413</v>
      </c>
      <c r="D9" s="5" t="n">
        <v>72912</v>
      </c>
    </row>
    <row r="10" spans="1:4">
      <c r="A10" s="4" t="s">
        <v>137</v>
      </c>
      <c r="C10" s="5" t="n">
        <v>-191656</v>
      </c>
      <c r="D10" s="5" t="n">
        <v>1622</v>
      </c>
    </row>
    <row r="11" spans="1:4">
      <c r="A11" s="3" t="s">
        <v>138</v>
      </c>
    </row>
    <row r="12" spans="1:4">
      <c r="A12" s="4" t="s">
        <v>26</v>
      </c>
      <c r="C12" s="5" t="n">
        <v>6217</v>
      </c>
      <c r="D12" s="5" t="n">
        <v>-15300</v>
      </c>
    </row>
    <row r="13" spans="1:4">
      <c r="A13" s="4" t="s">
        <v>139</v>
      </c>
      <c r="C13" s="4" t="s">
        <v>32</v>
      </c>
      <c r="D13" s="5" t="n">
        <v>90908</v>
      </c>
    </row>
    <row r="14" spans="1:4">
      <c r="A14" s="4" t="s">
        <v>27</v>
      </c>
      <c r="C14" s="5" t="n">
        <v>-80088</v>
      </c>
      <c r="D14" s="5" t="n">
        <v>-69650</v>
      </c>
    </row>
    <row r="15" spans="1:4">
      <c r="A15" s="4" t="s">
        <v>140</v>
      </c>
      <c r="C15" s="5" t="n">
        <v>700</v>
      </c>
      <c r="D15" s="5" t="n">
        <v>-1000</v>
      </c>
    </row>
    <row r="16" spans="1:4">
      <c r="A16" s="4" t="s">
        <v>36</v>
      </c>
      <c r="C16" s="5" t="n">
        <v>-9956</v>
      </c>
      <c r="D16" s="5" t="n">
        <v>249373</v>
      </c>
    </row>
    <row r="17" spans="1:4">
      <c r="A17" s="4" t="s">
        <v>141</v>
      </c>
      <c r="C17" s="5" t="n">
        <v>536156</v>
      </c>
      <c r="D17" s="5" t="n">
        <v>63602</v>
      </c>
    </row>
    <row r="18" spans="1:4">
      <c r="A18" s="4" t="s">
        <v>142</v>
      </c>
      <c r="C18" s="5" t="n">
        <v>-54400</v>
      </c>
      <c r="D18" s="4" t="s">
        <v>32</v>
      </c>
    </row>
    <row r="19" spans="1:4">
      <c r="A19" s="4" t="s">
        <v>143</v>
      </c>
      <c r="C19" s="5" t="n">
        <v>6626419</v>
      </c>
      <c r="D19" s="5" t="n">
        <v>690853</v>
      </c>
    </row>
    <row r="20" spans="1:4">
      <c r="A20" s="4" t="s">
        <v>144</v>
      </c>
      <c r="C20" s="5" t="n">
        <v>-3166481</v>
      </c>
      <c r="D20" s="5" t="n">
        <v>-1721709</v>
      </c>
    </row>
    <row r="21" spans="1:4">
      <c r="A21" s="3" t="s">
        <v>145</v>
      </c>
    </row>
    <row r="22" spans="1:4">
      <c r="A22" s="4" t="s">
        <v>146</v>
      </c>
      <c r="C22" s="4" t="s">
        <v>32</v>
      </c>
      <c r="D22" s="5" t="n">
        <v>166250</v>
      </c>
    </row>
    <row r="23" spans="1:4">
      <c r="A23" s="4" t="s">
        <v>147</v>
      </c>
      <c r="C23" s="4" t="s">
        <v>32</v>
      </c>
      <c r="D23" s="5" t="n">
        <v>-160000</v>
      </c>
    </row>
    <row r="24" spans="1:4">
      <c r="A24" s="4" t="s">
        <v>148</v>
      </c>
      <c r="C24" s="4" t="s">
        <v>32</v>
      </c>
      <c r="D24" s="5" t="n">
        <v>-31350</v>
      </c>
    </row>
    <row r="25" spans="1:4">
      <c r="A25" s="4" t="s">
        <v>149</v>
      </c>
      <c r="C25" s="4" t="s">
        <v>32</v>
      </c>
      <c r="D25" s="5" t="n">
        <v>-2265</v>
      </c>
    </row>
    <row r="26" spans="1:4">
      <c r="A26" s="4" t="s">
        <v>150</v>
      </c>
      <c r="C26" s="4" t="s">
        <v>32</v>
      </c>
      <c r="D26" s="5" t="n">
        <v>-27365</v>
      </c>
    </row>
    <row r="27" spans="1:4">
      <c r="A27" s="3" t="s">
        <v>151</v>
      </c>
    </row>
    <row r="28" spans="1:4">
      <c r="A28" s="4" t="s">
        <v>152</v>
      </c>
      <c r="B28" s="4" t="s">
        <v>102</v>
      </c>
      <c r="C28" s="5" t="n">
        <v>7657427</v>
      </c>
      <c r="D28" s="4" t="s">
        <v>32</v>
      </c>
    </row>
    <row r="29" spans="1:4">
      <c r="A29" s="4" t="s">
        <v>153</v>
      </c>
      <c r="C29" s="5" t="n">
        <v>-706596</v>
      </c>
      <c r="D29" s="5" t="n">
        <v>-40002</v>
      </c>
    </row>
    <row r="30" spans="1:4">
      <c r="A30" s="4" t="s">
        <v>154</v>
      </c>
      <c r="C30" s="5" t="n">
        <v>-1125000</v>
      </c>
      <c r="D30" s="4" t="s">
        <v>32</v>
      </c>
    </row>
    <row r="31" spans="1:4">
      <c r="A31" s="4" t="s">
        <v>155</v>
      </c>
      <c r="C31" s="4" t="s">
        <v>32</v>
      </c>
      <c r="D31" s="5" t="n">
        <v>311000</v>
      </c>
    </row>
    <row r="32" spans="1:4">
      <c r="A32" s="4" t="s">
        <v>156</v>
      </c>
      <c r="C32" s="5" t="n">
        <v>-120864</v>
      </c>
      <c r="D32" s="5" t="n">
        <v>-87852</v>
      </c>
    </row>
    <row r="33" spans="1:4">
      <c r="A33" s="4" t="s">
        <v>157</v>
      </c>
      <c r="C33" s="5" t="n">
        <v>722500</v>
      </c>
      <c r="D33" s="4" t="s">
        <v>32</v>
      </c>
    </row>
    <row r="34" spans="1:4">
      <c r="A34" s="4" t="s">
        <v>158</v>
      </c>
      <c r="C34" s="5" t="n">
        <v>2603750</v>
      </c>
      <c r="D34" s="5" t="n">
        <v>892430</v>
      </c>
    </row>
    <row r="35" spans="1:4">
      <c r="A35" s="4" t="s">
        <v>159</v>
      </c>
      <c r="C35" s="4" t="s">
        <v>32</v>
      </c>
      <c r="D35" s="5" t="n">
        <v>632900</v>
      </c>
    </row>
    <row r="36" spans="1:4">
      <c r="A36" s="4" t="s">
        <v>160</v>
      </c>
      <c r="C36" s="5" t="n">
        <v>9031217</v>
      </c>
      <c r="D36" s="5" t="n">
        <v>1708476</v>
      </c>
    </row>
    <row r="37" spans="1:4">
      <c r="A37" s="4" t="s">
        <v>161</v>
      </c>
      <c r="C37" s="5" t="n">
        <v>5864736</v>
      </c>
      <c r="D37" s="5" t="n">
        <v>-40598</v>
      </c>
    </row>
    <row r="38" spans="1:4">
      <c r="A38" s="4" t="s">
        <v>162</v>
      </c>
      <c r="C38" s="5" t="n">
        <v>77688</v>
      </c>
      <c r="D38" s="5" t="n">
        <v>56514</v>
      </c>
    </row>
    <row r="39" spans="1:4">
      <c r="A39" s="4" t="s">
        <v>163</v>
      </c>
      <c r="C39" s="5" t="n">
        <v>5942424</v>
      </c>
      <c r="D39" s="5" t="n">
        <v>15916</v>
      </c>
    </row>
    <row r="40" spans="1:4">
      <c r="A40" s="3" t="s">
        <v>164</v>
      </c>
    </row>
    <row r="41" spans="1:4">
      <c r="A41" s="4" t="s">
        <v>165</v>
      </c>
      <c r="C41" s="5" t="n">
        <v>307340</v>
      </c>
      <c r="D41" s="5" t="n">
        <v>27148</v>
      </c>
    </row>
    <row r="42" spans="1:4">
      <c r="A42" s="3" t="s">
        <v>166</v>
      </c>
    </row>
    <row r="43" spans="1:4">
      <c r="A43" s="4" t="s">
        <v>167</v>
      </c>
      <c r="C43" s="5" t="n">
        <v>517742</v>
      </c>
      <c r="D43" s="4" t="s">
        <v>32</v>
      </c>
    </row>
    <row r="44" spans="1:4">
      <c r="A44" s="4" t="s">
        <v>168</v>
      </c>
      <c r="C44" s="5" t="n">
        <v>150553</v>
      </c>
      <c r="D44" s="4" t="s">
        <v>32</v>
      </c>
    </row>
    <row r="45" spans="1:4">
      <c r="A45" s="4" t="s">
        <v>169</v>
      </c>
      <c r="C45" s="4" t="s">
        <v>32</v>
      </c>
      <c r="D45" s="5" t="n">
        <v>2130</v>
      </c>
    </row>
    <row r="46" spans="1:4">
      <c r="A46" s="4" t="s">
        <v>170</v>
      </c>
      <c r="C46" s="5" t="n">
        <v>1046763</v>
      </c>
      <c r="D46" s="5" t="n">
        <v>307060</v>
      </c>
    </row>
    <row r="47" spans="1:4">
      <c r="A47" s="4" t="s">
        <v>171</v>
      </c>
      <c r="C47" s="5" t="n">
        <v>1239510</v>
      </c>
      <c r="D47" s="5" t="n">
        <v>426379</v>
      </c>
    </row>
    <row r="48" spans="1:4">
      <c r="A48" s="4" t="s">
        <v>104</v>
      </c>
      <c r="C48" s="5" t="n">
        <v>6059823</v>
      </c>
      <c r="D48" s="4" t="s">
        <v>32</v>
      </c>
    </row>
    <row r="49" spans="1:4">
      <c r="A49" s="4" t="s">
        <v>172</v>
      </c>
      <c r="C49" s="5" t="n">
        <v>5743391</v>
      </c>
      <c r="D49" s="4" t="s">
        <v>32</v>
      </c>
    </row>
    <row r="50" spans="1:4">
      <c r="A50" s="4" t="s">
        <v>173</v>
      </c>
      <c r="C50" s="7" t="n">
        <v>5170755</v>
      </c>
      <c r="D50" s="4" t="s">
        <v>32</v>
      </c>
    </row>
    <row r="51" spans="1:4"/>
    <row r="52" spans="1:4">
      <c r="A52" s="4" t="s">
        <v>102</v>
      </c>
      <c r="B52" s="4" t="s">
        <v>174</v>
      </c>
    </row>
  </sheetData>
  <mergeCells count="4">
    <mergeCell ref="A1:B2"/>
    <mergeCell ref="C1:D1"/>
    <mergeCell ref="A51:C51"/>
    <mergeCell ref="B52:C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75</v>
      </c>
      <c r="B1" s="2" t="s">
        <v>1</v>
      </c>
    </row>
    <row r="2" spans="1:2">
      <c r="B2" s="2" t="s">
        <v>176</v>
      </c>
    </row>
    <row r="3" spans="1:2">
      <c r="A3" s="4" t="s">
        <v>130</v>
      </c>
    </row>
    <row r="4" spans="1:2">
      <c r="A4" s="4" t="s">
        <v>177</v>
      </c>
      <c r="B4" s="7" t="n">
        <v>9675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39:09Z</dcterms:created>
  <dcterms:modified xmlns:dcterms="http://purl.org/dc/terms/" xmlns:xsi="http://www.w3.org/2001/XMLSchema-instance" xsi:type="dcterms:W3CDTF">2018-08-10T16:39:09Z</dcterms:modified>
</cp:coreProperties>
</file>